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MUSIC INVENTORY" sheetId="11" state="visible" r:id="rId11"/>
    <sheet xmlns:r="http://schemas.openxmlformats.org/officeDocument/2006/relationships" name="ACCRUED CONSULTING FEES" sheetId="12" state="visible" r:id="rId12"/>
    <sheet xmlns:r="http://schemas.openxmlformats.org/officeDocument/2006/relationships" name="NOTES PAYABLE" sheetId="13" state="visible" r:id="rId13"/>
    <sheet xmlns:r="http://schemas.openxmlformats.org/officeDocument/2006/relationships" name="NOTES PAYABLE _ RELATED PARTIES" sheetId="14" state="visible" r:id="rId14"/>
    <sheet xmlns:r="http://schemas.openxmlformats.org/officeDocument/2006/relationships" name="DERIVATIVE LIABILITY" sheetId="15" state="visible" r:id="rId15"/>
    <sheet xmlns:r="http://schemas.openxmlformats.org/officeDocument/2006/relationships" name="EQUITY TRANSACTIONS" sheetId="16" state="visible" r:id="rId16"/>
    <sheet xmlns:r="http://schemas.openxmlformats.org/officeDocument/2006/relationships" name="COMMITMENTS AND CONTINGENCIES" sheetId="17" state="visible" r:id="rId17"/>
    <sheet xmlns:r="http://schemas.openxmlformats.org/officeDocument/2006/relationships" name="GOING CONCER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MUSIC INVENTORY (Tables)" sheetId="22" state="visible" r:id="rId22"/>
    <sheet xmlns:r="http://schemas.openxmlformats.org/officeDocument/2006/relationships" name="ACCRUED CONSULTING FEES (Tables" sheetId="23" state="visible" r:id="rId23"/>
    <sheet xmlns:r="http://schemas.openxmlformats.org/officeDocument/2006/relationships" name="NOTES PAYABLE (Tables)" sheetId="24" state="visible" r:id="rId24"/>
    <sheet xmlns:r="http://schemas.openxmlformats.org/officeDocument/2006/relationships" name="NOTES PAYABLE _ RELATED PARTI_2" sheetId="25" state="visible" r:id="rId25"/>
    <sheet xmlns:r="http://schemas.openxmlformats.org/officeDocument/2006/relationships" name="DERIVATIVE LIABILITY (Tables)" sheetId="26" state="visible" r:id="rId26"/>
    <sheet xmlns:r="http://schemas.openxmlformats.org/officeDocument/2006/relationships" name="ORGANIZATION (Details Narrative"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MUSIC INVENTORY (Details)" sheetId="31" state="visible" r:id="rId31"/>
    <sheet xmlns:r="http://schemas.openxmlformats.org/officeDocument/2006/relationships" name="MUSIC INVENTORY (Details Narrat" sheetId="32" state="visible" r:id="rId32"/>
    <sheet xmlns:r="http://schemas.openxmlformats.org/officeDocument/2006/relationships" name="ACCRUED CONSULTING FEES (Detail" sheetId="33" state="visible" r:id="rId33"/>
    <sheet xmlns:r="http://schemas.openxmlformats.org/officeDocument/2006/relationships" name="ACCRUED CONSULTING FEES (Deta_2" sheetId="34" state="visible" r:id="rId34"/>
    <sheet xmlns:r="http://schemas.openxmlformats.org/officeDocument/2006/relationships" name="NOTES PAYABLE (Details)" sheetId="35" state="visible" r:id="rId35"/>
    <sheet xmlns:r="http://schemas.openxmlformats.org/officeDocument/2006/relationships" name="NOTES PAYABLE (Details by lende" sheetId="36" state="visible" r:id="rId36"/>
    <sheet xmlns:r="http://schemas.openxmlformats.org/officeDocument/2006/relationships" name="NOTES PAYABLE - RELATED PARTIES" sheetId="37" state="visible" r:id="rId37"/>
    <sheet xmlns:r="http://schemas.openxmlformats.org/officeDocument/2006/relationships" name="DERIVATIVE LIABILITY (Details)" sheetId="38" state="visible" r:id="rId38"/>
    <sheet xmlns:r="http://schemas.openxmlformats.org/officeDocument/2006/relationships" name="DERIVATIVE LIABILITY (Details -" sheetId="39" state="visible" r:id="rId39"/>
    <sheet xmlns:r="http://schemas.openxmlformats.org/officeDocument/2006/relationships" name="EQUITY TRANSACTIONS (Details Na" sheetId="40" state="visible" r:id="rId40"/>
    <sheet xmlns:r="http://schemas.openxmlformats.org/officeDocument/2006/relationships" name="GOING CONCERN (Details Narrativ"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31" customWidth="1" min="2" max="2"/>
    <col width="14" customWidth="1" min="3" max="3"/>
  </cols>
  <sheetData>
    <row r="1">
      <c r="A1" s="1" t="inlineStr">
        <is>
          <t>Cover - USD ($)</t>
        </is>
      </c>
      <c r="B1" s="2" t="inlineStr">
        <is>
          <t>12 Months Ended</t>
        </is>
      </c>
    </row>
    <row r="2">
      <c r="B2" s="2" t="inlineStr">
        <is>
          <t>May 31, 2023</t>
        </is>
      </c>
      <c r="C2" s="2" t="inlineStr">
        <is>
          <t>Sep. 12,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0-54163</t>
        </is>
      </c>
      <c r="C12" s="4" t="inlineStr">
        <is>
          <t xml:space="preserve"> </t>
        </is>
      </c>
    </row>
    <row r="13">
      <c r="A13" s="4" t="inlineStr">
        <is>
          <t>Entity Registrant Name</t>
        </is>
      </c>
      <c r="B13" s="4" t="inlineStr">
        <is>
          <t>THE MARQUIE GROUP, INC.</t>
        </is>
      </c>
      <c r="C13" s="4" t="inlineStr">
        <is>
          <t xml:space="preserve"> </t>
        </is>
      </c>
    </row>
    <row r="14">
      <c r="A14" s="4" t="inlineStr">
        <is>
          <t>Entity Central Index Key</t>
        </is>
      </c>
      <c r="B14" s="4" t="inlineStr">
        <is>
          <t>0001434601</t>
        </is>
      </c>
      <c r="C14" s="4" t="inlineStr">
        <is>
          <t xml:space="preserve"> </t>
        </is>
      </c>
    </row>
    <row r="15">
      <c r="A15" s="4" t="inlineStr">
        <is>
          <t>Entity Tax Identification Number</t>
        </is>
      </c>
      <c r="B15" s="4" t="inlineStr">
        <is>
          <t>26-2091212</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7901 4th St. N</t>
        </is>
      </c>
      <c r="C17" s="4" t="inlineStr">
        <is>
          <t xml:space="preserve"> </t>
        </is>
      </c>
    </row>
    <row r="18">
      <c r="A18" s="4" t="inlineStr">
        <is>
          <t>Entity Address, Address Line Two</t>
        </is>
      </c>
      <c r="B18" s="4" t="inlineStr">
        <is>
          <t>Ste. 4000</t>
        </is>
      </c>
      <c r="C18" s="4" t="inlineStr">
        <is>
          <t xml:space="preserve"> </t>
        </is>
      </c>
    </row>
    <row r="19">
      <c r="A19" s="4" t="inlineStr">
        <is>
          <t>Entity Address, City or Town</t>
        </is>
      </c>
      <c r="B19" s="4" t="inlineStr">
        <is>
          <t>St. Petersburg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702</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351-3021</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TMGI</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4" t="inlineStr">
        <is>
          <t xml:space="preserve"> </t>
        </is>
      </c>
      <c r="C34" s="5" t="n">
        <v>884291</v>
      </c>
    </row>
    <row r="35">
      <c r="A35" s="4" t="inlineStr">
        <is>
          <t>Entity Common Stock, Shares Outstanding</t>
        </is>
      </c>
      <c r="B35" s="4" t="inlineStr">
        <is>
          <t xml:space="preserve"> </t>
        </is>
      </c>
      <c r="C35" s="6" t="n">
        <v>884291250</v>
      </c>
    </row>
    <row r="36">
      <c r="A36" s="4" t="inlineStr">
        <is>
          <t>Document financial statement error correction [flag]</t>
        </is>
      </c>
      <c r="B36" s="4" t="inlineStr">
        <is>
          <t>false</t>
        </is>
      </c>
      <c r="C36" s="4" t="inlineStr">
        <is>
          <t xml:space="preserve"> </t>
        </is>
      </c>
    </row>
    <row r="37">
      <c r="A37" s="4" t="inlineStr">
        <is>
          <t>Auditor Name</t>
        </is>
      </c>
      <c r="B37" s="4" t="inlineStr">
        <is>
          <t>Gries &amp; Associates, LLC</t>
        </is>
      </c>
      <c r="C37" s="4" t="inlineStr">
        <is>
          <t xml:space="preserve"> </t>
        </is>
      </c>
    </row>
    <row r="38">
      <c r="A38" s="4" t="inlineStr">
        <is>
          <t>Auditor Location</t>
        </is>
      </c>
      <c r="B38" s="4" t="inlineStr">
        <is>
          <t>Denver, CO</t>
        </is>
      </c>
      <c r="C38" s="4" t="inlineStr">
        <is>
          <t xml:space="preserve"> </t>
        </is>
      </c>
    </row>
    <row r="39">
      <c r="A39" s="4" t="inlineStr">
        <is>
          <t>Auditor Firm ID</t>
        </is>
      </c>
      <c r="B39" s="4" t="inlineStr">
        <is>
          <t>6778</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May 31, 2023</t>
        </is>
      </c>
    </row>
    <row r="3">
      <c r="A3" s="3" t="inlineStr">
        <is>
          <t>Investments, All Other Investments [Abstract]</t>
        </is>
      </c>
      <c r="B3" s="4" t="inlineStr">
        <is>
          <t xml:space="preserve"> </t>
        </is>
      </c>
    </row>
    <row r="4">
      <c r="A4" s="4" t="inlineStr">
        <is>
          <t>FINANCIAL INSTRUMENTS</t>
        </is>
      </c>
      <c r="B4" s="4" t="inlineStr">
        <is>
          <t xml:space="preserve">NOTE 3 - FINANCIAL INSTRUMENTS The Company has adopted FASB ASC 820-10-50,
“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USIC INVENTORY</t>
        </is>
      </c>
      <c r="B1" s="2" t="inlineStr">
        <is>
          <t>12 Months Ended</t>
        </is>
      </c>
    </row>
    <row r="2">
      <c r="B2" s="2" t="inlineStr">
        <is>
          <t>May 31, 2023</t>
        </is>
      </c>
    </row>
    <row r="3">
      <c r="A3" s="3" t="inlineStr">
        <is>
          <t>Inventory Disclosure [Abstract]</t>
        </is>
      </c>
      <c r="B3" s="4" t="inlineStr">
        <is>
          <t xml:space="preserve"> </t>
        </is>
      </c>
    </row>
    <row r="4">
      <c r="A4" s="4" t="inlineStr">
        <is>
          <t>MUSIC INVENTORY</t>
        </is>
      </c>
      <c r="B4" s="4" t="inlineStr">
        <is>
          <t xml:space="preserve">NOTE 4 - MUSIC INVENTORY Our
Music of Your Life song catalogue is compiled of more than 100,000 titles. Many of these songs include difficult to find older
recordings that originated on long play records (LP’s) which date back to the turn of the 20 th MPEG-1
Audio Layer 3 ( Free
Lossless Audio Codec. This technology offers
amazing, CD or WAV quality specifications in a small file size. An effort is underway to convert the entire Music of Your Life
catalogue from the original source material to the FLAC format offering our listeners a much-improved experience which cannot be
found on any free streaming service today. The
replacement value of our music catalogue is valued at more than $ 250,000 Music inventory consisted of the following:
Schedule of inventory
May 31, 2023 May 31, 2022
Digital music acquired for use in operations – at cost $ 21,648 $ 21,648
Accumulated depreciation (20,719 ) (19,481 )
Music inventory – net $ 929 $ 2,167 The Company purchases digital music
from time to time as new music become available for broadcast on our network. During the years ended May 31, 2023 and 2022, the Company
purchased $ 1,250 1,238 2,1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CONSULTING FEES</t>
        </is>
      </c>
      <c r="B1" s="2" t="inlineStr">
        <is>
          <t>12 Months Ended</t>
        </is>
      </c>
    </row>
    <row r="2">
      <c r="B2" s="2" t="inlineStr">
        <is>
          <t>May 31, 2023</t>
        </is>
      </c>
    </row>
    <row r="3">
      <c r="A3" s="3" t="inlineStr">
        <is>
          <t>Payables and Accruals [Abstract]</t>
        </is>
      </c>
      <c r="B3" s="4" t="inlineStr">
        <is>
          <t xml:space="preserve"> </t>
        </is>
      </c>
    </row>
    <row r="4">
      <c r="A4" s="4" t="inlineStr">
        <is>
          <t>ACCRUED CONSULTING FEES</t>
        </is>
      </c>
      <c r="B4" s="4" t="inlineStr">
        <is>
          <t xml:space="preserve">NOTE 5 – ACCRUED CONSULTING FEES Accrued consulting fees consisted of
the following:
Schedule of consulting fees payable
May 31, 2023 May 31, 2022
Due to Company Chief Executive Officer pursuant to Consulting Agreement dated March 1, 2017 – monthly compensation of $20,000 $ 488,817 $ 253,817
Due to wife of Company Chief Executive Officer pursuant to consulting agreement effective August 16, 2018 – monthly compensation of $15,000 305,200 318,100
Due to mother of Company Chief Executive Officer pursuant to Consulting Agreement dated September 1, 2015 (which was terminated November 30, 2019) – monthly compensation of $5,000 to November 30, 2019 131,350 131,350
Due to service provider pursuant to Consulting Agreement dated September 1, 2015 (which was terminated February 28, 2019) – monthly compensation of $5,000 to February 28, 2019 144,700 144,700
Due to service provider pursuant to Consulting Agreement dated September 1, 2015 (which was terminated November 30, 2019) – monthly compensation of $1,000 to November 30, 2019 48,000 48,000
Due to two other service providers 27,850 30,250
Total $ 1,145,917 $ 926,217 The accrued consulting fees balance
changed as follows:
Schedule of accrued consulting fees activity
Year Ended
May 31, 2023 May 31, 2022
Balance, beginning of period $ 926,217 $ 832,967
Compensation expense accrued pursuant to consulting agreements 240,000 120,000
Payments to consultants (20,300 ) (26,750 )
Balance, end of period $ 1,145,917 $ 926,217 See Note 11 (Commitments and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y 31, 2023</t>
        </is>
      </c>
    </row>
    <row r="3">
      <c r="A3" s="3" t="inlineStr">
        <is>
          <t>Debt Disclosure [Abstract]</t>
        </is>
      </c>
      <c r="B3" s="4" t="inlineStr">
        <is>
          <t xml:space="preserve"> </t>
        </is>
      </c>
    </row>
    <row r="4">
      <c r="A4" s="4" t="inlineStr">
        <is>
          <t>NOTES PAYABLE</t>
        </is>
      </c>
      <c r="B4" s="4" t="inlineStr">
        <is>
          <t xml:space="preserve">NOTE 7 - NOTES PAYABLE Notes payable consisted of the following:
Schedule of notes payable
May 31,2023 May 31,2022
Notes
payable to entities, non-interest bearing, due on demand, unsecured $ 64,700 $ 39,300
Note
payable to an individual, due on May 22, 2015, in default (B) 25,000 25,000
Note
payable to an entity, non-interest bearing, due on February 1, 2016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24% default rate from January 20, 2016 (I) 25,000 25,000
Convertible
note payable to an entity, interest at 12%, due on December 29, 2016, in default (M) 40,000 40,000
Note
payable to a family trust, interest at 10%, due on November 30, 2016, in default (P) 25,000 25,00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100 8,100
Convertible
note payable to an entity, interest at 10%, due on demand (CC) – 50,000
Convertible
note payable to an entity, interest at 10%, due on March 5, 2019, in default (DD) 35,000 35,000
Convertible
note payable to an entity, interest at 10%, due on September 18, 2019, in default (GG) 8,505 8,505
Convertible
note payable to an entity, interest at 12%, due on November 30, 2021, in default, net of discount of $-0- (SS) 154,764 154,764
Convertible
note payable to an entity, interest at 10%, due on June 4, 2022, in default, net of discount of $-0- and $2,615, respectively (VV) 170,212 167,597
Convertible
note payable to an entity, interest at 8%, due on August 27, 2022, in default, net of discount of $-0- and $4,274, respectively (WW) 14,000 9,726
Convertible
note payable to an entity, interest at 12%, due on December 21, 2022, in default (YY) 58,250 58,250
Convertible
note payable to an entity, interest at 12%, due on February 8, 2023, in default (ZZ) 245,000 245,000
Convertible
note payable to an entity, interest at 12%, due on June 10, 2023, net of discount of $1,065 and $-0-, respectively (AA) 37,815 –
Convertible
note payable to an entity, interest at 12%, due on November 4, 2023, net of discount of $13,143 and $-0-, respectively (C) 17,412 –
Convertible
note payable to an entity, interest at 12%, due on April 10, 2024, net of discount of $52,586 and $-0-, respectively (F) 8,514 –
Note
payable to the Small Business Administration under the Payroll Protection Program, interest at 1%, due in installments through May
4, 2022, forgivable in part or whole subject to certain requirements. 70,000 70,000
Note
payable to the Small Business Administration under the Payroll Protection Program, interest at 1%, due in installments through April
5, 2023, forgivable in part or whole subject to certain requirements. 100,000 100,000
Notes
payable to individuals, non-interest bearing, due on demand 103,476 103,476
Total Notes Payable 1,465,138 1,419,108
Less: Current Portion (1,465,138 ) (1,419,108 )
Long-Term Notes Payable $ – $ – (B) On April 22, 2015, the Company issued
a $25,000 Promissory Note, non-interest bearing (interest at 24% per annum after May 22, 2015), due at maturity on May 22, 2015. (D) On July 24, 2015, the Company issued
a $50,000 Promissory Note to Kodiak Capital Group, LLC (“Kodiak”) for services rendered in association with an Equity Purchase
Agreement. As amended and restated January 4, 2016, the note is non-interest bearing and was due on February 1, 2016. (E) On July 31, 2015, the Company issued
a $25,000 Promissory Note with a stated interest amount of $2,500 due at maturity on October 31, 2015. (G) On August 6, 2015, the Company issued
a $50,000 Promissory Note with a stated interest amount of $5,000 due at maturity on October 21, 2015. (H) On August 21, 2015, the Company
issued a $50,000 Promissory Note with a stated interest amount of $5,000 due at maturity on November 6, 2015. (I) On September 21, 2015, the Company
issued a $25,000 Promissory Note with a stated interest amount of $2,500 due at maturity on December 20, 2015. In the event that all principal
and interest are not paid to the lender by January 20, 2016, interest is to accrue at a rate of 24% per annum commencing on January 21,
2016. (M) On December 29, 2015, the Company
issued a $20,000 Convertible Promissory Note to a lender for net loan proceeds of $15,000. The note bears interest at a rate of 12% per
annum, was due on December 29, 2016, and is convertible at the option of the lender into shares of the Company common stock at a Conversion
Price equal to 50% of the lowest closing bid price during the 30 Trading Day period prior to the Conversion Date. See Note 9 (Derivative
Liability). (P) On June 3, 2016, the Company issued
a $25,000 Promissory Note. The note bears interest at a rate of 10% per annum and was due on November 30, 2016. (V) On May 3, 2017, the Company issued
a $72,750 Convertible Promissory Note to a lender as a replacement for the principal and interest due on a promissory note due on October
14, 2014. The note bears interest at a rate of 10% per annum, is due on demand, and is convertible at the option of the lender into shares
of the Company common stock at a Conversion Price equal to $0.0001293 per share. (W) On April 5, 2017, the Company issued
a $35,000 Convertible Promissory Note to a lender as a replacement for the principal and interest due on a promissory note due on August
23,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9 (Derivative Liability). (X) On April 5, 2017, the Company issued
a $27,500 Convertible Promissory Note to a lender as a replacement for the principal and interest due on a promissory note due on October
31,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9 (Derivative Liability). (Y) On March 1, 2017, the Company issued
a $8,600 Convertible Promissory Note to a vendor of the Company to convert certain accounts payable due to the vendor. The note bears
interest at a rate of 10% per annum, is due on demand, and is convertible at the option of the lender into shares of the Company common
stock at a Conversion Price equal to the higher of $0.00004 per share or 60% of the lowest Trading Price during the 5 Trading Day period
prior to the Conversion Date. (CC) On December 1, 2017, the Company
issued a $50,000 Convertible Promissory Note to a vendor in settlement of certain accrued consulting fees of $50,000. The note bears interest
at a rate of 10% per annum, is due on demand, and is convertible at the option of the lender into shares of the Company common stock at
a Conversion Price equal to 60% of the lowest Trading Price during the 20 Trading Day period prior to the Conversion Date. See Note 9
(Derivative Liability). (DD) On March 5, 2018, the Company issued
a $35,000 Convertible Promissory Note to a lender for net loan proceeds of $33,000. The note bears interest at a rate of 10% per annum,
was due on March 5, 2019, and is convertible at the option of the lender into shares of the Company common stock at a Conversion Price
equal to 50% of the lowest Trading Price during the 20 Trading Day period prior to the Conversion Date. See Note 9 (Derivative Liability). (GG) On September 18, 2018, the Company
issued a $18,000 Convertible Promissory Note to a lender for net loan proceeds of $14,000. The note bears interest at a rate of 10% per
annum, was due on September 18, 2019, and is convertible at the option of the lender into shares of the Company common stock at a Conversion
Price equal to 50% of the lowest Trading Price during the 20 Trading Day period prior to the Conversion Date. See Note 9 (Derivative Liability). (SS) On November 30, 2020, the Company
issued a $170,000 Convertible Promissory Note to a lender which paid off some of the accrued interest for the note described in (RR) above.
The Company received net proceeds of $32,500. The note bears interest at a rate of 12% per annum, is due on November 30, 2021, and is
convertible at the option of the lender into shares of the Company common stock at a Conversion Price equal to the lesser of (1) 105%
of the closing bid price of the Common Stock on the Issue Date, or (2) the closing bid price of the Common Stock on the Trading Day immediately
preceding the date of the conversion. See Note 7 (Derivative Liability). (VV) On June 4, 2021, the Company issued
a $238,596 Convertible Promissory Note to a lender which paid off the principal and accrued interest for the notes described in (EE),
(FF), (KK), (LL), (MM), (NN) and (PP) above. The note bears interest at a rate of 10% per annum, is due on June 4, 2022, and is convertible
at the option of the lender into shares of the Company common stock at a Conversion Price equal to the lesser of (1) $0.00004, or (2)
50% of the lowest trading price of the common stock for the previous 15-day trading period. See Note 7 (Derivative Liability). (WW) On August 27, 2021, the Company
issued a $14,000 Convertible Promissory Note to a lender for net loan proceeds of $10,000. The note bears interest at a rate of 8% per
annum, is due on August 27, 2022, and is convertible at the option of the lender into shares of the Company common stock at a Conversion
Price equal to 65% of the lowest trading price in the 10 Trading Day period prior to the Conversion Date. See Note 7 (Derivative Liability). (YY) On December 21, 2021, the Company
issued a $58,250 Convertible Promissory Note to a lender for net loan proceeds of $49,925. The note bears interest at a rate of 12% per
annum, is due on December 21, 2022, and is convertible at the option of the lender into shares of the Company common stock at a Conversion
Price equal to the higher of (1) $0.0001, or (2) the par value of the Common Stock. (ZZ) On February 8, 2022, the Company
issued a $245,000 Convertible Promissory Note to a lender for net loan proceeds of $218,000. The note bears interest at a rate of 12%
per annum, is due on February 8, 2023, and is convertible at the option of the lender into shares of the Company common stock at a Conversion
Price equal to the higher of (1) $0.0001, or (2) the par value of the Common Stock. (AA) On June 10, 2022, the Company issued
a $38,880 Convertible Promissory Note to a lender for net loan proceeds of $31,800. The note bears interest at a rate of 12% per annum,
is due on June 10, 2023, and is convertible at the option of the lender into shares of the Company common stock at a Conversion Price
equal to the lower of (1) $0.05, or (2) 50% of the lowest trading price in the 10 Trading Day period prior to the Conversion Date. See
Note 6 (Derivative Liability). (C) On November 4, 2022, the Company
issued a $30,555 Convertible Promissory Note to a lender for net loan proceeds of $25,000. The note bears interest at a rate of 12% per
annum, is due on November 4, 2023, and is convertible at the option of the lender into shares of the Company common stock at a Conversion
Price equal to the lower of (1) $0.005, or (2) 50% of the lowest trading price in the 10 Trading Day period prior to the Conversion Date.
See Note 6 (Derivative Liability). (F) On April 10, 2023, the Company issued
a $61,100 Convertible Promissory Note to a lender for net loan proceeds of $55,000. The note bears interest at a rate of 12% per annum,
is due on April 10, 2024, and is convertible at the option of the lender into shares of the Company common stock at a Conversion Price
equal to the lower of (1) $0.003, or (2) par value of common stock. See Note 6 (Derivative Liability). Concentration of Notes Payable The principal balance of the notes
payable was due to:
Notes payable by lender
May 31, 2023 May 31, 2022
Lender A $ 458,014 $ 458,014
Lender B 170,212 170,212
14 other lenders 903,706 797,771
Total 1,531,932 1,425,997
Less debt discounts (66,794 ) (6,889 )
Net $ 1,465,138 $ 1,419,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12 Months Ended</t>
        </is>
      </c>
    </row>
    <row r="2">
      <c r="B2" s="2" t="inlineStr">
        <is>
          <t>May 31, 2023</t>
        </is>
      </c>
    </row>
    <row r="3">
      <c r="A3" s="3" t="inlineStr">
        <is>
          <t>Related Party Transactions [Abstract]</t>
        </is>
      </c>
      <c r="B3" s="4" t="inlineStr">
        <is>
          <t xml:space="preserve"> </t>
        </is>
      </c>
    </row>
    <row r="4">
      <c r="A4" s="4" t="inlineStr">
        <is>
          <t>NOTES PAYABLE – RELATED PARTIES</t>
        </is>
      </c>
      <c r="B4" s="4" t="inlineStr">
        <is>
          <t xml:space="preserve">NOTE 8 – NOTES PAYABLE – RELATED PARTIES Notes payable – related parties
consisted of the following:
Schedule of related party notes payable
May 31, 2023 May 31, 2022
Note payable to Company law firm (and owner of 2,500 shares of common stock since August 16, 2018), non-interest bearing, due on demand, unsecured $ 2,073 $ 2,073
Notes payable to The OZ Corporation (owner of 2,500 shares of common stock since August 16, 2018), non-interest bearing, due on demand, unsecured 69,250 69,250
Notes payable to the Chief Executive Officer, non-interest bearing, due on demand, unsecured 19,449 14,228
Note payable to the wife of the Chief Executive Officer as part of the 25% acquisition of Simply Whim, interest at 12%, due on September 20, 2023, unsecured (See Note 10) 2,000,000 –
Convertible note payable to John D. Thomas P.C. (Company law firm and owner of 25,000 shares of common stock since August 16, 2018), interest at 10%, due on demand, convertible at the option of the lender into shares of Company common stock at a Conversion Price equal to 60% of the lowest Trading Price during the 20 Trading Day period prior to the Conversion Date (BB) See Note 9 (Derivative Liability) – 50,000
Total Notes Payable 2,090,772 135,551
Less: Current Portion (2,090,772 ) (135,551 )
Long-Term Notes Payable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May 31, 2023</t>
        </is>
      </c>
    </row>
    <row r="3">
      <c r="A3" s="3" t="inlineStr">
        <is>
          <t>Derivative Liability</t>
        </is>
      </c>
      <c r="B3" s="4" t="inlineStr">
        <is>
          <t xml:space="preserve"> </t>
        </is>
      </c>
    </row>
    <row r="4">
      <c r="A4" s="4" t="inlineStr">
        <is>
          <t>DERIVATIVE LIABILITY</t>
        </is>
      </c>
      <c r="B4" s="4" t="inlineStr">
        <is>
          <t xml:space="preserve">NOTE 9 - DERIVATIVE LIABILITY The derivative liability at May 31,
2023 and 2022 consisted of:
Schedule of derivative liabilities
May 31, 2022 May 31, 2022
Face Value Derivative Liability Face Value Derivative Liability
Convertible note payable issued December 29, 2015, due December 29, 2016 (M) $ 40,000 $ 81,481 $ 40,000 $ 40,000
Convertible note payable issued April 5, 2017, due on demand (W) 29,000 81,093 29,000 43,500
Convertible note payable issued April 5, 2017, due on demand (X) 21,500 60,120 21,500 32,250
Convertible note payable issued December 1, 2017, due on demand (BB) – – 50,000 33,333
Convertible note payable issued December 1, 2017, due on demand (CC) – – 50,000 33,333
Convertible note payable issued March 5, 2018, due on March 5, 2019 (DD) 35,000 71,296 35,000 35,000
Convertible note payable issued September 18, 2018, due on September 18, 2019 (GG) 8,506 17,326 8,506 8,506
Convertible note payable issued November 30, 2020, due on November 30, 2021 (SS) 154,764 151,020 154,764 1,392,877
Convertible note payable issued June 4, 2021, due on June 4, 2022 (VV) 170,212 153,285 170,212 1,176,765
Convertible note payable issued August 27, 2021, due on August 27, 2022 (WW) 14,000 18,707 14,000 21,537
Convertible note payable issued June 10, 2022, due on June 10, 2023 (AA) 38,880 154,078 – –
Convertible note payable issued November 4, 2022, due on November 4, 2023 (C) 30,555 92,797 – –
Convertible note payable issued April 10, 2023, due on April 10, 2024 (F) 61,100 154,795 – –
Totals $ 703,517 $ 1,035,998 $ 572,982 $ 2,817,101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and the remainder to other expense. The increase (decrease) in the fair value of the derivative liability from the respective issuance
dates of the notes to the measurement dates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May 31, 2023 include (1) stock price of $0.0041 per share, (2) exercise prices ranging from
$0.00004 to $0.001755 per share, (3) terms ranging from 0 days to 315 days, (4) expected volatility of 2,189% and (5) risk free interest
rates ranging from 4.65% to 5.28%. Assumptions used for the calculations
of the derivative liability of the notes at May 31, 2022 include (1) stock price of $0.001 per share, (2) exercise prices ranging from
$0.00004 to $0.00065 per share, (3) terms ranging from 0 days to 88 days, (4) expected volatility of 1,986% and (5) risk free interest
rates ranging from 0.73% to 1.16%. Concentration of Derivative Liability The derivative liability relates to
convertible notes payable due to:
Schedule of derivative liability by Lender
May 31, 2023 May 31, 2022
Lender A $ 151,020 $ 1,392,874
Lender B 153,285 1,176,765
Lender C 415,233 –
Lender D 107,329 65,044
5 other lenders 209,131 182,418
Total $ 1,035,998 $ 2,817,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May 31, 2023</t>
        </is>
      </c>
    </row>
    <row r="3">
      <c r="A3" s="3" t="inlineStr">
        <is>
          <t>Equity [Abstract]</t>
        </is>
      </c>
      <c r="B3" s="4" t="inlineStr">
        <is>
          <t xml:space="preserve"> </t>
        </is>
      </c>
    </row>
    <row r="4">
      <c r="A4" s="4" t="inlineStr">
        <is>
          <t>EQUITY TRANSACTIONS</t>
        </is>
      </c>
      <c r="B4" s="4" t="inlineStr">
        <is>
          <t xml:space="preserve">NOTE 10 - EQUITY TRANSACTIONS On October 3, 2016, the Company amended
its Articles of Incorporation to increase the number of authorized shares of common stock from 500,000,000 to 2,000,000,000 shares and
to change the par value of both the common stock and preferred stock from $0.001 per share to $0.0001 per share. On November 9, 2016, the Company amended
its Articles of Incorporation to increase the number of authorized shares of common stock from 2,000,000,000 to 10,000,000,000 shares
and to amend the voting rights for the Series A Preferred Stock. As amended, each share of Series A Preferred Stock shall have voting
rights equal to four times the sum of (a) all shares of Common Stock issued and outstanding at the time of voting; plus (b) the total
number of votes of all other classes of preferred stock which are issued and outstanding at the time of voting; divided by (c) the number
of shares of Series A Preferred Stock issued and outstanding at the time of voting. The Series A Preferred Stock has no conversion, liquidation,
or dividend rights. On August 16, 2018, the Company entered
into a Merger Agreement by and among the Company, and The Marquie Group, Inc., a Utah Corporation (“TMGI”), pursuant to which
the Company merged with TMGI. The Company is the surviving corporation. Each shareholder of TMGI received one (1) share of common stock
of the Company for every one (1) share of TMGI common stock held as of August 16, 2018. In accordance with the terms of the merger agreement,
all of the shares of TMGI held by TMGI shareholders were cancelled, and 100,000 shares of common stock of the Company were issued to the
TMGI shareholders. TMGI was incorporated on August 3, 2018.
The merger provides the Company with certain registered trademarks and intellectual property of TMGI with respect to health, beauty, and
social networking products. The three stockholders of TMGI prior to the merger who received the 100,000 shares are (1) Marc Angell (CEO
of the Company) and Jacquie Angell (50,000 shares), (2) The OZ Corporation (holder of $103,250 of Company notes payable at May 31, 2020
and 2019 (25,000 shares), and (3) John Thomas P.C. (Company law firm and holder of $52,073 of Company notes payable at May 31, 2020 and
2019 (25,000 shares). Pursuant to ASC 805-50-30-5 relating to transactions between entities under common control, the intellectual property
of TMGI (and the issuance of the 100,000 shares of common stock) was recorded at $-0-, the historical cost of the property to TMGI. During the year ended May 31, 2020,
the Company issued an aggregate of 62,458,453 78,315 159,802 238,117 62,458,453 78,315 On August 28, 2019, the Securities and
Exchange Commission (the “SEC”) issued a Notice of Qualification regarding a Form 1-A filed by the Company in connection with
the Company’s offering of up to 1,333,333,333 shares of common stock at a price of $0.0075 per share or a total offering of $10,000,000.
On December 26, 2019, the Company amended its Form 1-A Offering Circular to reduce the offering price from $0.0075 per share to $0.0035
per share. On February 25,2020, the Company amended its Form 1-A Offering Circular to reduce the offering price to $ 0.0007 On November 21, 2019, the Company merged
with Global Nutrition Experience, Inc. (“GNE”) in exchange for the issuance of a total of 160,000,000 shares of our common
stock to GNE’s stockholders. Following the merger, the Company had 161,061,647 shares of common stock issued and outstanding. GNE
was incorporated on November 21, 2019. The stockholder of GNE prior to the merger who received the 160,000,000 shares was the Angell Family
Trust. Pursuant to ASC 805-50-30-5 relating to transactions between entities under common control, the intellectual property of GNE (and
the issuance of the 160,000,000 shares of common stock) were recorded at $-0-, the historical cost of the property to GNE. During the
three months ended February 29, 2020, the Company issued an additional 33,000,000 shares of common stock as part of the merger. During the year ended May 31, 2021,
the Company issued an aggregate of 4,304,842,121 835,050 1,445,042 Effective April 21, 2022, the Company
effectuated a 1 for 1,000 reverse split During the year ended May 31, 2022,
the Company issued an aggregate of 11,511,179 285,683 2,941,708 3,227,391 11,511,179 835,050 During the year ended May 31, 2022,
the Company issued an aggregate of 73,753,000 147,5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Consulting Agreements with Individuals The Company has entered into Consulting
Agreements with the Company’s Chief Executive Officer, the wife of the Company’s Chief Executive Officer, the mother of the
Company’s Chief Executive Officer, and other service providers (see Note 6 – Accrued Consulting Fees). The Consulting Agreement
with the Company’s Chief Executive Officer provides for monthly compensation of $20,000. As of year-end, May 31, 2023, this compensation
remains unpaid and accruing. The Consulting Agreement with the wife of the Company’s Chief Executive Officer provided for monthly
compensation of $15,000 and expired on May 31, 2021. As of year-end, May 31, 2023, this compensation remains unpaid. The Consulting Agreement
with the mother of the Company’s Chief Executive Officer provides for monthly compensation of $5,000 and was terminated as of November
30, 2019. The other 3 consulting agreements provided for monthly compensation totaling $6,500 and were terminated as of November 30, 2019. Corporate Consulting Agreement On March 14, 2018, the Company executed
a Corporate Consulting Agreement (the “Agreement”) with a consulting firm entity (the “Consultant”). The Agreement
provided for the Consultant to perform certain investor relations and other services for the Company. The term of the Agreement was 4
months but the Agreement provided that the Company could terminate the Agreement for any reason at any time upon 5 days written prior
notice. The Agreement provided for 8 payments of cash fees totaling $240,000 to be paid to the Consultant over 4 months. On April 1, 2018,
the Company notified the Consultant that the Agreement was terminated. A total of $25,000 was paid to the Consultant in March 2018 which
was expensed and included in “Salaries and Consulting Fees” in the Consolidated Statement of Operations for the year ended
May 31, 2018. No other amounts were accrued at May 31, 2022 and 2021. On October 16, 2018 (see Note 10), the Company issued 5,000 shares
of its common stock to the Consultant. On October 26, 2018, the Consultant advised the Company that it had not been notified that the
Agreement was terminated on April 1, 2018 and that the Company is in default of th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12 - GOING CONCERN The accompanying financial statements
have been prepared assuming that the Company will continue as a going concern, which contemplates the realization of assets and satisfaction
of liabilities in the normal course of business. At May 31, 2023, the Company had negative working capital of $ 6,366,552 14,698,030 To date the Company has funded its operations
through a combination of loans and sales of common stock. The Company anticipates another net loss for the fiscal year ended May 31, 2024
and with the expected cash requirements for the coming year, there is substantial doubt as to the Company’s ability to continue
operations. The Company is attempting to improve
these conditions by way of financial assistance through issuances of additional equity and by generating revenues through sales of products
and service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3</t>
        </is>
      </c>
    </row>
    <row r="3">
      <c r="A3" s="3" t="inlineStr">
        <is>
          <t>Subsequent Events [Abstract]</t>
        </is>
      </c>
      <c r="B3" s="4" t="inlineStr">
        <is>
          <t xml:space="preserve"> </t>
        </is>
      </c>
    </row>
    <row r="4">
      <c r="A4" s="4" t="inlineStr">
        <is>
          <t>SUBSEQUENT EVENTS</t>
        </is>
      </c>
      <c r="B4" s="4" t="inlineStr">
        <is>
          <t xml:space="preserve">NOTE 13 – SUBSEQUENT EVENTS The Company has evaluated subsequent
events from the balance sheet date through the date the financial statements were issued and determined there are no additional events
requiring disclos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5" t="n">
        <v>0</v>
      </c>
      <c r="C3" s="5" t="n">
        <v>353</v>
      </c>
    </row>
    <row r="4">
      <c r="A4" s="4" t="inlineStr">
        <is>
          <t>Total Current Assets</t>
        </is>
      </c>
      <c r="B4" s="6" t="n">
        <v>0</v>
      </c>
      <c r="C4" s="6" t="n">
        <v>353</v>
      </c>
    </row>
    <row r="5">
      <c r="A5" s="3" t="inlineStr">
        <is>
          <t>OTHER ASSETS</t>
        </is>
      </c>
      <c r="B5" s="4" t="inlineStr">
        <is>
          <t xml:space="preserve"> </t>
        </is>
      </c>
      <c r="C5" s="4" t="inlineStr">
        <is>
          <t xml:space="preserve"> </t>
        </is>
      </c>
    </row>
    <row r="6">
      <c r="A6" s="4" t="inlineStr">
        <is>
          <t>Investment in Acquisition</t>
        </is>
      </c>
      <c r="B6" s="6" t="n">
        <v>6200000</v>
      </c>
      <c r="C6" s="6" t="n">
        <v>0</v>
      </c>
    </row>
    <row r="7">
      <c r="A7" s="4" t="inlineStr">
        <is>
          <t>Loans receivable, related party</t>
        </is>
      </c>
      <c r="B7" s="6" t="n">
        <v>28247</v>
      </c>
      <c r="C7" s="6" t="n">
        <v>0</v>
      </c>
    </row>
    <row r="8">
      <c r="A8" s="4" t="inlineStr">
        <is>
          <t>Music inventory, net of accumulated depreciation of $20,719 and $19,481, respectively</t>
        </is>
      </c>
      <c r="B8" s="6" t="n">
        <v>929</v>
      </c>
      <c r="C8" s="6" t="n">
        <v>2167</v>
      </c>
    </row>
    <row r="9">
      <c r="A9" s="4" t="inlineStr">
        <is>
          <t>Trademark costs</t>
        </is>
      </c>
      <c r="B9" s="6" t="n">
        <v>10365</v>
      </c>
      <c r="C9" s="6" t="n">
        <v>10365</v>
      </c>
    </row>
    <row r="10">
      <c r="A10" s="4" t="inlineStr">
        <is>
          <t>Total Other Assets</t>
        </is>
      </c>
      <c r="B10" s="6" t="n">
        <v>6239541</v>
      </c>
      <c r="C10" s="6" t="n">
        <v>12532</v>
      </c>
    </row>
    <row r="11">
      <c r="A11" s="4" t="inlineStr">
        <is>
          <t>TOTAL ASSETS</t>
        </is>
      </c>
      <c r="B11" s="6" t="n">
        <v>6239541</v>
      </c>
      <c r="C11" s="6" t="n">
        <v>12885</v>
      </c>
    </row>
    <row r="12">
      <c r="A12" s="3" t="inlineStr">
        <is>
          <t>CURRENT LIABILITIES</t>
        </is>
      </c>
      <c r="B12" s="4" t="inlineStr">
        <is>
          <t xml:space="preserve"> </t>
        </is>
      </c>
      <c r="C12" s="4" t="inlineStr">
        <is>
          <t xml:space="preserve"> </t>
        </is>
      </c>
    </row>
    <row r="13">
      <c r="A13" s="4" t="inlineStr">
        <is>
          <t>Bank overdraft</t>
        </is>
      </c>
      <c r="B13" s="6" t="n">
        <v>46</v>
      </c>
      <c r="C13" s="6" t="n">
        <v>0</v>
      </c>
    </row>
    <row r="14">
      <c r="A14" s="4" t="inlineStr">
        <is>
          <t>Accounts payable</t>
        </is>
      </c>
      <c r="B14" s="6" t="n">
        <v>50664</v>
      </c>
      <c r="C14" s="6" t="n">
        <v>35405</v>
      </c>
    </row>
    <row r="15">
      <c r="A15" s="4" t="inlineStr">
        <is>
          <t>Accrued interest payable on notes payable</t>
        </is>
      </c>
      <c r="B15" s="6" t="n">
        <v>578017</v>
      </c>
      <c r="C15" s="6" t="n">
        <v>334180</v>
      </c>
    </row>
    <row r="16">
      <c r="A16" s="4" t="inlineStr">
        <is>
          <t>Accrued consulting fees</t>
        </is>
      </c>
      <c r="B16" s="6" t="n">
        <v>1145917</v>
      </c>
      <c r="C16" s="6" t="n">
        <v>926217</v>
      </c>
    </row>
    <row r="17">
      <c r="A17" s="4" t="inlineStr">
        <is>
          <t>Notes payable, net of debt discounts of $66,794 and $6,889, respectively</t>
        </is>
      </c>
      <c r="B17" s="6" t="n">
        <v>1465138</v>
      </c>
      <c r="C17" s="6" t="n">
        <v>1419108</v>
      </c>
    </row>
    <row r="18">
      <c r="A18" s="4" t="inlineStr">
        <is>
          <t>Notes payable to related parties</t>
        </is>
      </c>
      <c r="B18" s="6" t="n">
        <v>2090772</v>
      </c>
      <c r="C18" s="6" t="n">
        <v>135551</v>
      </c>
    </row>
    <row r="19">
      <c r="A19" s="4" t="inlineStr">
        <is>
          <t>Derivative liability</t>
        </is>
      </c>
      <c r="B19" s="6" t="n">
        <v>1035998</v>
      </c>
      <c r="C19" s="6" t="n">
        <v>2817101</v>
      </c>
    </row>
    <row r="20">
      <c r="A20" s="4" t="inlineStr">
        <is>
          <t>Total Current Liabilities</t>
        </is>
      </c>
      <c r="B20" s="6" t="n">
        <v>6366552</v>
      </c>
      <c r="C20" s="6" t="n">
        <v>5667562</v>
      </c>
    </row>
    <row r="21">
      <c r="A21" s="4" t="inlineStr">
        <is>
          <t>TOTAL LIABILITIES</t>
        </is>
      </c>
      <c r="B21" s="6" t="n">
        <v>6366552</v>
      </c>
      <c r="C21" s="6" t="n">
        <v>5667562</v>
      </c>
    </row>
    <row r="22">
      <c r="A22" s="3" t="inlineStr">
        <is>
          <t>STOCKHOLDERS' DEFICIT</t>
        </is>
      </c>
      <c r="B22" s="4" t="inlineStr">
        <is>
          <t xml:space="preserve"> </t>
        </is>
      </c>
      <c r="C22" s="4" t="inlineStr">
        <is>
          <t xml:space="preserve"> </t>
        </is>
      </c>
    </row>
    <row r="23">
      <c r="A23" s="4" t="inlineStr">
        <is>
          <t>Preferred Stock, $0.0001 par value; 20,000,000 shares authorized, 200 and 200 shares issued and outstanding</t>
        </is>
      </c>
      <c r="B23" s="6" t="n">
        <v>0</v>
      </c>
      <c r="C23" s="6" t="n">
        <v>0</v>
      </c>
    </row>
    <row r="24">
      <c r="A24" s="4" t="inlineStr">
        <is>
          <t>Common stock, $0.0001 par value; 50,000,000,000 shares authorized, 756,612,000 and 16,189,732 shares issued and outstanding, respectively</t>
        </is>
      </c>
      <c r="B24" s="6" t="n">
        <v>75663</v>
      </c>
      <c r="C24" s="6" t="n">
        <v>1621</v>
      </c>
    </row>
    <row r="25">
      <c r="A25" s="4" t="inlineStr">
        <is>
          <t>Common stock payable - 1 share</t>
        </is>
      </c>
      <c r="B25" s="6" t="n">
        <v>8460</v>
      </c>
      <c r="C25" s="6" t="n">
        <v>8460</v>
      </c>
    </row>
    <row r="26">
      <c r="A26" s="4" t="inlineStr">
        <is>
          <t>Additional paid-in-capital</t>
        </is>
      </c>
      <c r="B26" s="6" t="n">
        <v>14486896</v>
      </c>
      <c r="C26" s="6" t="n">
        <v>10213431</v>
      </c>
    </row>
    <row r="27">
      <c r="A27" s="4" t="inlineStr">
        <is>
          <t>Accumulated deficit</t>
        </is>
      </c>
      <c r="B27" s="6" t="n">
        <v>-14698030</v>
      </c>
      <c r="C27" s="6" t="n">
        <v>-15878189</v>
      </c>
    </row>
    <row r="28">
      <c r="A28" s="4" t="inlineStr">
        <is>
          <t>Total Stockholders' Deficit</t>
        </is>
      </c>
      <c r="B28" s="6" t="n">
        <v>-127011</v>
      </c>
      <c r="C28" s="6" t="n">
        <v>-5654677</v>
      </c>
    </row>
    <row r="29">
      <c r="A29" s="4" t="inlineStr">
        <is>
          <t>TOTAL LIABILITIES AND STOCKHOLDERS' DEFICIT</t>
        </is>
      </c>
      <c r="B29" s="5" t="n">
        <v>6239541</v>
      </c>
      <c r="C29" s="5" t="n">
        <v>12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May 31, 2023</t>
        </is>
      </c>
    </row>
    <row r="3">
      <c r="A3" s="3" t="inlineStr">
        <is>
          <t>Accounting Policies [Abstract]</t>
        </is>
      </c>
      <c r="B3" s="4" t="inlineStr">
        <is>
          <t xml:space="preserve"> </t>
        </is>
      </c>
    </row>
    <row r="4">
      <c r="A4" s="4" t="inlineStr">
        <is>
          <t>Principles of Consolidation</t>
        </is>
      </c>
      <c r="B4" s="4" t="inlineStr">
        <is>
          <t xml:space="preserve">a. Principles
of Consolidation The consolidated financial statements
have been prepared in accordance with accounting principles generally accepted in the United States and include the Company and its wholly
owned subsidiary. All inter-company accounts and transactions have been eliminated. </t>
        </is>
      </c>
    </row>
    <row r="5">
      <c r="A5" s="4" t="inlineStr">
        <is>
          <t>Accounting Method</t>
        </is>
      </c>
      <c r="B5" s="4" t="inlineStr">
        <is>
          <t xml:space="preserve">b. Accounting
Method The Company recognizes income and expenses
based on the accrual method of accounting. The Company has elected a May 31 year-end. </t>
        </is>
      </c>
    </row>
    <row r="6">
      <c r="A6" s="4" t="inlineStr">
        <is>
          <t>Use of Estimates in the Preparation of Financial Statements</t>
        </is>
      </c>
      <c r="B6" s="4" t="inlineStr">
        <is>
          <t xml:space="preserve">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d. Cash
and Cash Equivalents Cash equivalents are generally comprised
of certain highly liquid investments with original maturities of less than three months. </t>
        </is>
      </c>
    </row>
    <row r="8">
      <c r="A8" s="4" t="inlineStr">
        <is>
          <t>Basic and Fully Diluted Net Loss per Share of Common Stock</t>
        </is>
      </c>
      <c r="B8" s="4" t="inlineStr">
        <is>
          <t xml:space="preserve">e. Basic
and Fully Diluted Net Loss per Share of Common Stock 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Dilutive instruments (such as convertible notes payable) have not been
included in the diluted earnings per share computations as their effect were antidilutive for the periods presented. </t>
        </is>
      </c>
    </row>
    <row r="9">
      <c r="A9" s="4" t="inlineStr">
        <is>
          <t>Revenue Recognition</t>
        </is>
      </c>
      <c r="B9" s="4" t="inlineStr">
        <is>
          <t xml:space="preserve">f. Revenue
Recognition 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Advance customer payments are recorded as deferred revenue until such time as they are recognized. The Company does
not offer any cash rebates. Returns or discounts, if any, are netted against gross revenues. </t>
        </is>
      </c>
    </row>
    <row r="10">
      <c r="A10" s="4" t="inlineStr">
        <is>
          <t>Advertising</t>
        </is>
      </c>
      <c r="B10" s="4" t="inlineStr">
        <is>
          <t xml:space="preserve">g. Advertising Advertising costs, which are expensed
as incurred, were $ 3,750 2,225 </t>
        </is>
      </c>
    </row>
    <row r="11">
      <c r="A11" s="4" t="inlineStr">
        <is>
          <t>Income Taxes</t>
        </is>
      </c>
      <c r="B11" s="4" t="inlineStr">
        <is>
          <t xml:space="preserve">h. Income
Taxes Deferred income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May 31, 2023, the Company had net
operating loss carryforwards of approximately $ 9,842,689 3,340,960 6,521,729 Due to the change in ownership provisions
of the Tax Reform Act of 1986, net operating loss carryforwards for Federal income tax reporting purposes are subject to annual limitations.
Should a substantial change in ownership occur, net operating loss carryforwards may be limited as to future use. Net deferred tax
assets consist of the following components as of May 31, 2023 and 2022:
Schedule of net deferred tax assets
May 31, 2023 May 31, 2022
Deferred tax assets:
NOL Carryover $ 1,401,372 $ 1,262,593
Valuation allowance (1,401,372 ) (1,262,593 )
Net deferred tax asset $ – $ – The income tax provision differs from
the amount of income tax determined by applying the U.S. federal income tax rate of 21
Schedule of income tax provision
May 31, 2023 May 31, 2022
Expected tax (benefit) at 21% $ 247,833 $ (864,350 )
Non-deductible expense (non-taxable income) from derivative liability (401,444 ) 110,605
Non-deductible amortization of debt discounts 14,832 76,007
Non-deductible loss on conversions of notes payable and accrued interest – 617,759
Change in valuation allowance 138,779 59,979
Provision for income taxes $ – $ – For the periods presented, the Company had no The Company includes interest and penalties
arising from the underpayment of income taxes in the consolidated statements of operations in the provision for income taxes. For the
periods presented, the Company had no such interest or penalties. </t>
        </is>
      </c>
    </row>
    <row r="12">
      <c r="A12" s="4" t="inlineStr">
        <is>
          <t>Concentrations of Credit Risk</t>
        </is>
      </c>
      <c r="B12" s="4" t="inlineStr">
        <is>
          <t xml:space="preserve"> i. Concentrations of Credit Risk Financial instruments that potentially
subject the Company to concentrations of credit risks consist of cash and cash equivalents. The Company places cash and cash equivalents
at well-known quality financial institutions. Cash and cash equivalents at banks are insured by the Federal Deposit Insurance Corporation
for up to $250,000. The Company did no </t>
        </is>
      </c>
    </row>
    <row r="13">
      <c r="A13" s="4" t="inlineStr">
        <is>
          <t>Recent Accounting Pronouncements</t>
        </is>
      </c>
      <c r="B13" s="4" t="inlineStr">
        <is>
          <t xml:space="preserve">j. Recent
Accounting Pronouncements We have reviewed accounting pronouncements
issued and have adopted any that are applicable to the Company. We have determined that none had a material impact on our financial position,
results of operations, or cash flows for the years ended May 31, 2023 and 2022.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May 31, 2023</t>
        </is>
      </c>
    </row>
    <row r="3">
      <c r="A3" s="3" t="inlineStr">
        <is>
          <t>Accounting Policies [Abstract]</t>
        </is>
      </c>
      <c r="B3" s="4" t="inlineStr">
        <is>
          <t xml:space="preserve"> </t>
        </is>
      </c>
    </row>
    <row r="4">
      <c r="A4" s="4" t="inlineStr">
        <is>
          <t>Schedule of net deferred tax assets</t>
        </is>
      </c>
      <c r="B4" s="4" t="inlineStr">
        <is>
          <t xml:space="preserve">Schedule of net deferred tax assets
May 31, 2023 May 31, 2022
Deferred tax assets:
NOL Carryover $ 1,401,372 $ 1,262,593
Valuation allowance (1,401,372 ) (1,262,593 )
Net deferred tax asset $ – $ – </t>
        </is>
      </c>
    </row>
    <row r="5">
      <c r="A5" s="4" t="inlineStr">
        <is>
          <t>Schedule of income tax provision</t>
        </is>
      </c>
      <c r="B5" s="4" t="inlineStr">
        <is>
          <t xml:space="preserve">Schedule of income tax provision
May 31, 2023 May 31, 2022
Expected tax (benefit) at 21% $ 247,833 $ (864,350 )
Non-deductible expense (non-taxable income) from derivative liability (401,444 ) 110,605
Non-deductible amortization of debt discounts 14,832 76,007
Non-deductible loss on conversions of notes payable and accrued interest – 617,759
Change in valuation allowance 138,779 59,979
Provision for income tax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USIC INVENTORY (Tables)</t>
        </is>
      </c>
      <c r="B1" s="2" t="inlineStr">
        <is>
          <t>12 Months Ended</t>
        </is>
      </c>
    </row>
    <row r="2">
      <c r="B2" s="2" t="inlineStr">
        <is>
          <t>May 31, 2023</t>
        </is>
      </c>
    </row>
    <row r="3">
      <c r="A3" s="3" t="inlineStr">
        <is>
          <t>Inventory Disclosure [Abstract]</t>
        </is>
      </c>
      <c r="B3" s="4" t="inlineStr">
        <is>
          <t xml:space="preserve"> </t>
        </is>
      </c>
    </row>
    <row r="4">
      <c r="A4" s="4" t="inlineStr">
        <is>
          <t>Schedule of inventory</t>
        </is>
      </c>
      <c r="B4" s="4" t="inlineStr">
        <is>
          <t xml:space="preserve">Schedule of inventory
May 31, 2023 May 31, 2022
Digital music acquired for use in operations – at cost $ 21,648 $ 21,648
Accumulated depreciation (20,719 ) (19,481 )
Music inventory – net $ 929 $ 2,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CRUED CONSULTING FEES (Tables)</t>
        </is>
      </c>
      <c r="B1" s="2" t="inlineStr">
        <is>
          <t>12 Months Ended</t>
        </is>
      </c>
    </row>
    <row r="2">
      <c r="B2" s="2" t="inlineStr">
        <is>
          <t>May 31, 2023</t>
        </is>
      </c>
    </row>
    <row r="3">
      <c r="A3" s="3" t="inlineStr">
        <is>
          <t>Payables and Accruals [Abstract]</t>
        </is>
      </c>
      <c r="B3" s="4" t="inlineStr">
        <is>
          <t xml:space="preserve"> </t>
        </is>
      </c>
    </row>
    <row r="4">
      <c r="A4" s="4" t="inlineStr">
        <is>
          <t>Schedule of consulting fees payable</t>
        </is>
      </c>
      <c r="B4" s="4" t="inlineStr">
        <is>
          <t xml:space="preserve">Schedule of consulting fees payable
May 31, 2023 May 31, 2022
Due to Company Chief Executive Officer pursuant to Consulting Agreement dated March 1, 2017 – monthly compensation of $20,000 $ 488,817 $ 253,817
Due to wife of Company Chief Executive Officer pursuant to consulting agreement effective August 16, 2018 – monthly compensation of $15,000 305,200 318,100
Due to mother of Company Chief Executive Officer pursuant to Consulting Agreement dated September 1, 2015 (which was terminated November 30, 2019) – monthly compensation of $5,000 to November 30, 2019 131,350 131,350
Due to service provider pursuant to Consulting Agreement dated September 1, 2015 (which was terminated February 28, 2019) – monthly compensation of $5,000 to February 28, 2019 144,700 144,700
Due to service provider pursuant to Consulting Agreement dated September 1, 2015 (which was terminated November 30, 2019) – monthly compensation of $1,000 to November 30, 2019 48,000 48,000
Due to two other service providers 27,850 30,250
Total $ 1,145,917 $ 926,217 </t>
        </is>
      </c>
    </row>
    <row r="5">
      <c r="A5" s="4" t="inlineStr">
        <is>
          <t>Schedule of accrued consulting fees activity</t>
        </is>
      </c>
      <c r="B5" s="4" t="inlineStr">
        <is>
          <t xml:space="preserve">Schedule of accrued consulting fees activity
Year Ended
May 31, 2023 May 31, 2022
Balance, beginning of period $ 926,217 $ 832,967
Compensation expense accrued pursuant to consulting agreements 240,000 120,000
Payments to consultants (20,300 ) (26,750 )
Balance, end of period $ 1,145,917 $ 926,2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May 31, 2023</t>
        </is>
      </c>
    </row>
    <row r="3">
      <c r="A3" s="3" t="inlineStr">
        <is>
          <t>Debt Disclosure [Abstract]</t>
        </is>
      </c>
      <c r="B3" s="4" t="inlineStr">
        <is>
          <t xml:space="preserve"> </t>
        </is>
      </c>
    </row>
    <row r="4">
      <c r="A4" s="4" t="inlineStr">
        <is>
          <t>Schedule of notes payable</t>
        </is>
      </c>
      <c r="B4" s="4" t="inlineStr">
        <is>
          <t xml:space="preserve">Schedule of notes payable
May 31,2023 May 31,2022
Notes
payable to entities, non-interest bearing, due on demand, unsecured $ 64,700 $ 39,300
Note
payable to an individual, due on May 22, 2015, in default (B) 25,000 25,000
Note
payable to an entity, non-interest bearing, due on February 1, 2016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24% default rate from January 20, 2016 (I) 25,000 25,000
Convertible
note payable to an entity, interest at 12%, due on December 29, 2016, in default (M) 40,000 40,000
Note
payable to a family trust, interest at 10%, due on November 30, 2016, in default (P) 25,000 25,000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100 8,100
Convertible
note payable to an entity, interest at 10%, due on demand (CC) – 50,000
Convertible
note payable to an entity, interest at 10%, due on March 5, 2019, in default (DD) 35,000 35,000
Convertible
note payable to an entity, interest at 10%, due on September 18, 2019, in default (GG) 8,505 8,505
Convertible
note payable to an entity, interest at 12%, due on November 30, 2021, in default, net of discount of $-0- (SS) 154,764 154,764
Convertible
note payable to an entity, interest at 10%, due on June 4, 2022, in default, net of discount of $-0- and $2,615, respectively (VV) 170,212 167,597
Convertible
note payable to an entity, interest at 8%, due on August 27, 2022, in default, net of discount of $-0- and $4,274, respectively (WW) 14,000 9,726
Convertible
note payable to an entity, interest at 12%, due on December 21, 2022, in default (YY) 58,250 58,250
Convertible
note payable to an entity, interest at 12%, due on February 8, 2023, in default (ZZ) 245,000 245,000
Convertible
note payable to an entity, interest at 12%, due on June 10, 2023, net of discount of $1,065 and $-0-, respectively (AA) 37,815 –
Convertible
note payable to an entity, interest at 12%, due on November 4, 2023, net of discount of $13,143 and $-0-, respectively (C) 17,412 –
Convertible
note payable to an entity, interest at 12%, due on April 10, 2024, net of discount of $52,586 and $-0-, respectively (F) 8,514 –
Note
payable to the Small Business Administration under the Payroll Protection Program, interest at 1%, due in installments through May
4, 2022, forgivable in part or whole subject to certain requirements. 70,000 70,000
Note
payable to the Small Business Administration under the Payroll Protection Program, interest at 1%, due in installments through April
5, 2023, forgivable in part or whole subject to certain requirements. 100,000 100,000
Notes
payable to individuals, non-interest bearing, due on demand 103,476 103,476
Total Notes Payable 1,465,138 1,419,108
Less: Current Portion (1,465,138 ) (1,419,108 )
Long-Term Notes Payable $ – $ – </t>
        </is>
      </c>
    </row>
    <row r="5">
      <c r="A5" s="4" t="inlineStr">
        <is>
          <t>Notes payable by lender</t>
        </is>
      </c>
      <c r="B5" s="4" t="inlineStr">
        <is>
          <t xml:space="preserve">Notes payable by lender
May 31, 2023 May 31, 2022
Lender A $ 458,014 $ 458,014
Lender B 170,212 170,212
14 other lenders 903,706 797,771
Total 1,531,932 1,425,997
Less debt discounts (66,794 ) (6,889 )
Net $ 1,465,138 $ 1,419,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IES (Tables)</t>
        </is>
      </c>
      <c r="B1" s="2" t="inlineStr">
        <is>
          <t>12 Months Ended</t>
        </is>
      </c>
    </row>
    <row r="2">
      <c r="B2" s="2" t="inlineStr">
        <is>
          <t>May 31, 2023</t>
        </is>
      </c>
    </row>
    <row r="3">
      <c r="A3" s="3" t="inlineStr">
        <is>
          <t>Related Party Transactions [Abstract]</t>
        </is>
      </c>
      <c r="B3" s="4" t="inlineStr">
        <is>
          <t xml:space="preserve"> </t>
        </is>
      </c>
    </row>
    <row r="4">
      <c r="A4" s="4" t="inlineStr">
        <is>
          <t>Schedule of related party notes payable</t>
        </is>
      </c>
      <c r="B4" s="4" t="inlineStr">
        <is>
          <t xml:space="preserve">Schedule of related party notes payable
May 31, 2023 May 31, 2022
Note payable to Company law firm (and owner of 2,500 shares of common stock since August 16, 2018), non-interest bearing, due on demand, unsecured $ 2,073 $ 2,073
Notes payable to The OZ Corporation (owner of 2,500 shares of common stock since August 16, 2018), non-interest bearing, due on demand, unsecured 69,250 69,250
Notes payable to the Chief Executive Officer, non-interest bearing, due on demand, unsecured 19,449 14,228
Note payable to the wife of the Chief Executive Officer as part of the 25% acquisition of Simply Whim, interest at 12%, due on September 20, 2023, unsecured (See Note 10) 2,000,000 –
Convertible note payable to John D. Thomas P.C. (Company law firm and owner of 25,000 shares of common stock since August 16, 2018), interest at 10%, due on demand, convertible at the option of the lender into shares of Company common stock at a Conversion Price equal to 60% of the lowest Trading Price during the 20 Trading Day period prior to the Conversion Date (BB) See Note 9 (Derivative Liability) – 50,000
Total Notes Payable 2,090,772 135,551
Less: Current Portion (2,090,772 ) (135,551 )
Long-Term Notes Payabl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RIVATIVE LIABILITY (Tables)</t>
        </is>
      </c>
      <c r="B1" s="2" t="inlineStr">
        <is>
          <t>12 Months Ended</t>
        </is>
      </c>
    </row>
    <row r="2">
      <c r="B2" s="2" t="inlineStr">
        <is>
          <t>May 31, 2023</t>
        </is>
      </c>
    </row>
    <row r="3">
      <c r="A3" s="3" t="inlineStr">
        <is>
          <t>Derivative Liability</t>
        </is>
      </c>
      <c r="B3" s="4" t="inlineStr">
        <is>
          <t xml:space="preserve"> </t>
        </is>
      </c>
    </row>
    <row r="4">
      <c r="A4" s="4" t="inlineStr">
        <is>
          <t>Schedule of derivative liabilities</t>
        </is>
      </c>
      <c r="B4" s="4" t="inlineStr">
        <is>
          <t xml:space="preserve">Schedule of derivative liabilities
May 31, 2022 May 31, 2022
Face Value Derivative Liability Face Value Derivative Liability
Convertible note payable issued December 29, 2015, due December 29, 2016 (M) $ 40,000 $ 81,481 $ 40,000 $ 40,000
Convertible note payable issued April 5, 2017, due on demand (W) 29,000 81,093 29,000 43,500
Convertible note payable issued April 5, 2017, due on demand (X) 21,500 60,120 21,500 32,250
Convertible note payable issued December 1, 2017, due on demand (BB) – – 50,000 33,333
Convertible note payable issued December 1, 2017, due on demand (CC) – – 50,000 33,333
Convertible note payable issued March 5, 2018, due on March 5, 2019 (DD) 35,000 71,296 35,000 35,000
Convertible note payable issued September 18, 2018, due on September 18, 2019 (GG) 8,506 17,326 8,506 8,506
Convertible note payable issued November 30, 2020, due on November 30, 2021 (SS) 154,764 151,020 154,764 1,392,877
Convertible note payable issued June 4, 2021, due on June 4, 2022 (VV) 170,212 153,285 170,212 1,176,765
Convertible note payable issued August 27, 2021, due on August 27, 2022 (WW) 14,000 18,707 14,000 21,537
Convertible note payable issued June 10, 2022, due on June 10, 2023 (AA) 38,880 154,078 – –
Convertible note payable issued November 4, 2022, due on November 4, 2023 (C) 30,555 92,797 – –
Convertible note payable issued April 10, 2023, due on April 10, 2024 (F) 61,100 154,795 – –
Totals $ 703,517 $ 1,035,998 $ 572,982 $ 2,817,101 </t>
        </is>
      </c>
    </row>
    <row r="5">
      <c r="A5" s="4" t="inlineStr">
        <is>
          <t>Schedule of derivative liability by Lender</t>
        </is>
      </c>
      <c r="B5" s="4" t="inlineStr">
        <is>
          <t xml:space="preserve">Schedule of derivative liability by Lender
May 31, 2023 May 31, 2022
Lender A $ 151,020 $ 1,392,874
Lender B 153,285 1,176,765
Lender C 415,233 –
Lender D 107,329 65,044
5 other lenders 209,131 182,418
Total $ 1,035,998 $ 2,817,1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45" customWidth="1" min="2" max="2"/>
    <col width="13" customWidth="1" min="3" max="3"/>
    <col width="13" customWidth="1" min="4" max="4"/>
    <col width="14" customWidth="1" min="5" max="5"/>
  </cols>
  <sheetData>
    <row r="1">
      <c r="A1" s="1" t="inlineStr">
        <is>
          <t>ORGANIZATION (Details Narrative) - shares</t>
        </is>
      </c>
      <c r="B1" s="2" t="inlineStr">
        <is>
          <t>Apr. 21, 2022</t>
        </is>
      </c>
      <c r="C1" s="2" t="inlineStr">
        <is>
          <t>May 31, 2023</t>
        </is>
      </c>
      <c r="D1" s="2" t="inlineStr">
        <is>
          <t>May 31, 2022</t>
        </is>
      </c>
      <c r="E1" s="2" t="inlineStr">
        <is>
          <t>Apr. 19,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Reverse stock split</t>
        </is>
      </c>
      <c r="B3" s="4" t="inlineStr">
        <is>
          <t>1 share for 1,000 shares reverse stock split</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6" t="n">
        <v>756612000</v>
      </c>
      <c r="D4" s="6" t="n">
        <v>16189732</v>
      </c>
      <c r="E4" s="6" t="n">
        <v>16189731657</v>
      </c>
    </row>
    <row r="5">
      <c r="A5" s="4" t="inlineStr">
        <is>
          <t>Common Stock, Shares, Issued</t>
        </is>
      </c>
      <c r="B5" s="4" t="inlineStr">
        <is>
          <t xml:space="preserve"> </t>
        </is>
      </c>
      <c r="C5" s="6" t="n">
        <v>756612000</v>
      </c>
      <c r="D5" s="6" t="n">
        <v>16189732</v>
      </c>
      <c r="E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SIGNIFICANT ACCOUNTING POLICIES (Details) - USD ($)</t>
        </is>
      </c>
      <c r="B1" s="2" t="inlineStr">
        <is>
          <t>May 31, 2023</t>
        </is>
      </c>
      <c r="C1" s="2" t="inlineStr">
        <is>
          <t>May 31, 2022</t>
        </is>
      </c>
    </row>
    <row r="2">
      <c r="A2" s="3" t="inlineStr">
        <is>
          <t>Deferred tax assets:</t>
        </is>
      </c>
      <c r="B2" s="4" t="inlineStr">
        <is>
          <t xml:space="preserve"> </t>
        </is>
      </c>
      <c r="C2" s="4" t="inlineStr">
        <is>
          <t xml:space="preserve"> </t>
        </is>
      </c>
    </row>
    <row r="3">
      <c r="A3" s="4" t="inlineStr">
        <is>
          <t>NOL Carryover</t>
        </is>
      </c>
      <c r="B3" s="5" t="n">
        <v>1401372</v>
      </c>
      <c r="C3" s="5" t="n">
        <v>1262593</v>
      </c>
    </row>
    <row r="4">
      <c r="A4" s="4" t="inlineStr">
        <is>
          <t>Valuation allowance</t>
        </is>
      </c>
      <c r="B4" s="6" t="n">
        <v>-1401372</v>
      </c>
      <c r="C4" s="6" t="n">
        <v>-1262593</v>
      </c>
    </row>
    <row r="5">
      <c r="A5" s="4" t="inlineStr">
        <is>
          <t>Net deferred tax asset</t>
        </is>
      </c>
      <c r="B5" s="5" t="n">
        <v>0</v>
      </c>
      <c r="C5"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SIGNIFICANT ACCOUNTING POLICIES (Details 1) - USD ($)</t>
        </is>
      </c>
      <c r="B1" s="2" t="inlineStr">
        <is>
          <t>12 Months Ended</t>
        </is>
      </c>
    </row>
    <row r="2">
      <c r="B2" s="2" t="inlineStr">
        <is>
          <t>May 31, 2023</t>
        </is>
      </c>
      <c r="C2" s="2" t="inlineStr">
        <is>
          <t>May 31, 2022</t>
        </is>
      </c>
    </row>
    <row r="3">
      <c r="A3" s="3" t="inlineStr">
        <is>
          <t>Accounting Policies [Abstract]</t>
        </is>
      </c>
      <c r="B3" s="4" t="inlineStr">
        <is>
          <t xml:space="preserve"> </t>
        </is>
      </c>
      <c r="C3" s="4" t="inlineStr">
        <is>
          <t xml:space="preserve"> </t>
        </is>
      </c>
    </row>
    <row r="4">
      <c r="A4" s="4" t="inlineStr">
        <is>
          <t>Expected tax (benefit) at 21%</t>
        </is>
      </c>
      <c r="B4" s="5" t="n">
        <v>247833</v>
      </c>
      <c r="C4" s="5" t="n">
        <v>-864350</v>
      </c>
    </row>
    <row r="5">
      <c r="A5" s="4" t="inlineStr">
        <is>
          <t>Non-deductible expense (non-taxable income) from derivative liability</t>
        </is>
      </c>
      <c r="B5" s="6" t="n">
        <v>-401444</v>
      </c>
      <c r="C5" s="6" t="n">
        <v>110605</v>
      </c>
    </row>
    <row r="6">
      <c r="A6" s="4" t="inlineStr">
        <is>
          <t>Non-deductible amortization of debt discounts</t>
        </is>
      </c>
      <c r="B6" s="6" t="n">
        <v>14832</v>
      </c>
      <c r="C6" s="6" t="n">
        <v>76007</v>
      </c>
    </row>
    <row r="7">
      <c r="A7" s="4" t="inlineStr">
        <is>
          <t>Non-deductible loss on conversions of notes payable and accrued interest</t>
        </is>
      </c>
      <c r="B7" s="6" t="n">
        <v>0</v>
      </c>
      <c r="C7" s="6" t="n">
        <v>617759</v>
      </c>
    </row>
    <row r="8">
      <c r="A8" s="4" t="inlineStr">
        <is>
          <t>Change in valuation allowance</t>
        </is>
      </c>
      <c r="B8" s="6" t="n">
        <v>138779</v>
      </c>
      <c r="C8" s="6" t="n">
        <v>59979</v>
      </c>
    </row>
    <row r="9">
      <c r="A9" s="4" t="inlineStr">
        <is>
          <t>Provision for income taxes</t>
        </is>
      </c>
      <c r="B9" s="5" t="n">
        <v>0</v>
      </c>
      <c r="C9"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Parenthetical) - USD ($)</t>
        </is>
      </c>
      <c r="B1" s="2" t="inlineStr">
        <is>
          <t>May 31, 2023</t>
        </is>
      </c>
      <c r="C1" s="2" t="inlineStr">
        <is>
          <t>May 31, 2022</t>
        </is>
      </c>
    </row>
    <row r="2">
      <c r="A2" s="3" t="inlineStr">
        <is>
          <t>Statement of Financial Position [Abstract]</t>
        </is>
      </c>
      <c r="B2" s="4" t="inlineStr">
        <is>
          <t xml:space="preserve"> </t>
        </is>
      </c>
      <c r="C2" s="4" t="inlineStr">
        <is>
          <t xml:space="preserve"> </t>
        </is>
      </c>
    </row>
    <row r="3">
      <c r="A3" s="4" t="inlineStr">
        <is>
          <t>Accumulated Depreciation, Depletion and Amortization, Property, Plant, and Equipment</t>
        </is>
      </c>
      <c r="B3" s="5" t="n">
        <v>20719</v>
      </c>
      <c r="C3" s="5" t="n">
        <v>19481</v>
      </c>
    </row>
    <row r="4">
      <c r="A4" s="4" t="inlineStr">
        <is>
          <t>Debt Instrument, Unamortized Discount</t>
        </is>
      </c>
      <c r="B4" s="5" t="n">
        <v>66794</v>
      </c>
      <c r="C4" s="5" t="n">
        <v>6889</v>
      </c>
    </row>
    <row r="5">
      <c r="A5" s="4" t="inlineStr">
        <is>
          <t>Preferred Stock, Par or Stated Value Per Share</t>
        </is>
      </c>
      <c r="B5" s="7" t="n">
        <v>0.0001</v>
      </c>
      <c r="C5" s="7" t="n">
        <v>0.0001</v>
      </c>
    </row>
    <row r="6">
      <c r="A6" s="4" t="inlineStr">
        <is>
          <t>Preferred Stock, Shares Authorized</t>
        </is>
      </c>
      <c r="B6" s="6" t="n">
        <v>20000000</v>
      </c>
      <c r="C6" s="6" t="n">
        <v>20000000</v>
      </c>
    </row>
    <row r="7">
      <c r="A7" s="4" t="inlineStr">
        <is>
          <t>Preferred Stock, Shares Issued</t>
        </is>
      </c>
      <c r="B7" s="6" t="n">
        <v>200</v>
      </c>
      <c r="C7" s="6" t="n">
        <v>200</v>
      </c>
    </row>
    <row r="8">
      <c r="A8" s="4" t="inlineStr">
        <is>
          <t>Preferred Stock, Shares Outstanding</t>
        </is>
      </c>
      <c r="B8" s="6" t="n">
        <v>200</v>
      </c>
      <c r="C8" s="6" t="n">
        <v>200</v>
      </c>
    </row>
    <row r="9">
      <c r="A9" s="4" t="inlineStr">
        <is>
          <t>Common Stock, Par or Stated Value Per Share</t>
        </is>
      </c>
      <c r="B9" s="7" t="n">
        <v>0.0001</v>
      </c>
      <c r="C9" s="7" t="n">
        <v>0.0001</v>
      </c>
    </row>
    <row r="10">
      <c r="A10" s="4" t="inlineStr">
        <is>
          <t>Common Stock, Shares Authorized</t>
        </is>
      </c>
      <c r="B10" s="6" t="n">
        <v>50000000000</v>
      </c>
      <c r="C10" s="6" t="n">
        <v>50000000000</v>
      </c>
    </row>
    <row r="11">
      <c r="A11" s="4" t="inlineStr">
        <is>
          <t>Common Stock, Shares, Issued</t>
        </is>
      </c>
      <c r="B11" s="6" t="n">
        <v>756612000</v>
      </c>
      <c r="C11" s="6" t="n">
        <v>16189732</v>
      </c>
    </row>
    <row r="12">
      <c r="A12" s="4" t="inlineStr">
        <is>
          <t>Common Stock, Shares, Outstanding</t>
        </is>
      </c>
      <c r="B12" s="6" t="n">
        <v>756612000</v>
      </c>
      <c r="C12" s="6" t="n">
        <v>16189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POLICIES (Details Narrative) - USD ($)</t>
        </is>
      </c>
      <c r="B1" s="2" t="inlineStr">
        <is>
          <t>12 Months Ended</t>
        </is>
      </c>
    </row>
    <row r="2">
      <c r="B2" s="2" t="inlineStr">
        <is>
          <t>May 31, 2023</t>
        </is>
      </c>
      <c r="C2" s="2" t="inlineStr">
        <is>
          <t>May 31, 2022</t>
        </is>
      </c>
    </row>
    <row r="3">
      <c r="A3" s="3" t="inlineStr">
        <is>
          <t>Accounting Policies [Abstract]</t>
        </is>
      </c>
      <c r="B3" s="4" t="inlineStr">
        <is>
          <t xml:space="preserve"> </t>
        </is>
      </c>
      <c r="C3" s="4" t="inlineStr">
        <is>
          <t xml:space="preserve"> </t>
        </is>
      </c>
    </row>
    <row r="4">
      <c r="A4" s="4" t="inlineStr">
        <is>
          <t>Advertising costs</t>
        </is>
      </c>
      <c r="B4" s="5" t="n">
        <v>3750</v>
      </c>
      <c r="C4" s="5" t="n">
        <v>2225</v>
      </c>
    </row>
    <row r="5">
      <c r="A5" s="4" t="inlineStr">
        <is>
          <t>Net operating loss carryforwards</t>
        </is>
      </c>
      <c r="B5" s="6" t="n">
        <v>9842689</v>
      </c>
      <c r="C5" s="4" t="inlineStr">
        <is>
          <t xml:space="preserve"> </t>
        </is>
      </c>
    </row>
    <row r="6">
      <c r="A6" s="4" t="inlineStr">
        <is>
          <t>Operating loss carryforwards expires</t>
        </is>
      </c>
      <c r="B6" s="6" t="n">
        <v>3340960</v>
      </c>
      <c r="C6" s="4" t="inlineStr">
        <is>
          <t xml:space="preserve"> </t>
        </is>
      </c>
    </row>
    <row r="7">
      <c r="A7" s="4" t="inlineStr">
        <is>
          <t>Operating loss carryforwards not expires</t>
        </is>
      </c>
      <c r="B7" s="6" t="n">
        <v>6521729</v>
      </c>
      <c r="C7" s="4" t="inlineStr">
        <is>
          <t xml:space="preserve"> </t>
        </is>
      </c>
    </row>
    <row r="8">
      <c r="A8" s="4" t="inlineStr">
        <is>
          <t>Effective Income Tax Rate Reconciliation, at Federal Statutory Income Tax Rate, Percent</t>
        </is>
      </c>
      <c r="B8" s="4" t="inlineStr">
        <is>
          <t xml:space="preserve"> </t>
        </is>
      </c>
      <c r="C8" s="9" t="n">
        <v>0.21</v>
      </c>
    </row>
    <row r="9">
      <c r="A9" s="4" t="inlineStr">
        <is>
          <t>Unrecognized tax benefits</t>
        </is>
      </c>
      <c r="B9" s="6" t="n">
        <v>0</v>
      </c>
      <c r="C9" s="5" t="n">
        <v>0</v>
      </c>
    </row>
    <row r="10">
      <c r="A10" s="4" t="inlineStr">
        <is>
          <t>Cash or cash equivalents</t>
        </is>
      </c>
      <c r="B10" s="5" t="n">
        <v>0</v>
      </c>
      <c r="C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MUSIC INVENTORY (Details) - USD ($)</t>
        </is>
      </c>
      <c r="B1" s="2" t="inlineStr">
        <is>
          <t>May 31, 2023</t>
        </is>
      </c>
      <c r="C1" s="2" t="inlineStr">
        <is>
          <t>May 31, 2022</t>
        </is>
      </c>
    </row>
    <row r="2">
      <c r="A2" s="3" t="inlineStr">
        <is>
          <t>Inventory Disclosure [Abstract]</t>
        </is>
      </c>
      <c r="B2" s="4" t="inlineStr">
        <is>
          <t xml:space="preserve"> </t>
        </is>
      </c>
      <c r="C2" s="4" t="inlineStr">
        <is>
          <t xml:space="preserve"> </t>
        </is>
      </c>
    </row>
    <row r="3">
      <c r="A3" s="4" t="inlineStr">
        <is>
          <t>Digital music acquired for use in operations – at cost</t>
        </is>
      </c>
      <c r="B3" s="5" t="n">
        <v>21648</v>
      </c>
      <c r="C3" s="5" t="n">
        <v>21648</v>
      </c>
    </row>
    <row r="4">
      <c r="A4" s="4" t="inlineStr">
        <is>
          <t>Accumulated depreciation</t>
        </is>
      </c>
      <c r="B4" s="6" t="n">
        <v>-20719</v>
      </c>
      <c r="C4" s="6" t="n">
        <v>-19481</v>
      </c>
    </row>
    <row r="5">
      <c r="A5" s="4" t="inlineStr">
        <is>
          <t>Music inventory – net</t>
        </is>
      </c>
      <c r="B5" s="5" t="n">
        <v>929</v>
      </c>
      <c r="C5" s="5" t="n">
        <v>21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3" customWidth="1" min="3" max="3"/>
  </cols>
  <sheetData>
    <row r="1">
      <c r="A1" s="1" t="inlineStr">
        <is>
          <t>MUSIC INVENTORY (Details Narrative) - USD ($)</t>
        </is>
      </c>
      <c r="B1" s="2" t="inlineStr">
        <is>
          <t>12 Months Ended</t>
        </is>
      </c>
    </row>
    <row r="2">
      <c r="B2" s="2" t="inlineStr">
        <is>
          <t>May 31, 2023</t>
        </is>
      </c>
      <c r="C2" s="2" t="inlineStr">
        <is>
          <t>May 31, 2022</t>
        </is>
      </c>
    </row>
    <row r="3">
      <c r="A3" s="3" t="inlineStr">
        <is>
          <t>Inventory Disclosure [Abstract]</t>
        </is>
      </c>
      <c r="B3" s="4" t="inlineStr">
        <is>
          <t xml:space="preserve"> </t>
        </is>
      </c>
      <c r="C3" s="4" t="inlineStr">
        <is>
          <t xml:space="preserve"> </t>
        </is>
      </c>
    </row>
    <row r="4">
      <c r="A4" s="4" t="inlineStr">
        <is>
          <t>Replacement value</t>
        </is>
      </c>
      <c r="B4" s="5" t="n">
        <v>250000</v>
      </c>
      <c r="C4" s="4" t="inlineStr">
        <is>
          <t xml:space="preserve"> </t>
        </is>
      </c>
    </row>
    <row r="5">
      <c r="A5" s="4" t="inlineStr">
        <is>
          <t>Property, Plant and Equipment, Additions</t>
        </is>
      </c>
      <c r="B5" s="6" t="n">
        <v>1250</v>
      </c>
      <c r="C5" s="5" t="n">
        <v>1250</v>
      </c>
    </row>
    <row r="6">
      <c r="A6" s="4" t="inlineStr">
        <is>
          <t>Depreciation</t>
        </is>
      </c>
      <c r="B6" s="5" t="n">
        <v>1238</v>
      </c>
      <c r="C6" s="5" t="n">
        <v>21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ACCRUED CONSULTING FEES (Details - Consulting fees payable) - USD ($)</t>
        </is>
      </c>
      <c r="B1" s="2" t="inlineStr">
        <is>
          <t>May 31, 2023</t>
        </is>
      </c>
      <c r="C1" s="2" t="inlineStr">
        <is>
          <t>May 31, 2022</t>
        </is>
      </c>
      <c r="D1" s="2" t="inlineStr">
        <is>
          <t>May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ccrued Professional Fees, Current</t>
        </is>
      </c>
      <c r="B3" s="5" t="n">
        <v>1145917</v>
      </c>
      <c r="C3" s="5" t="n">
        <v>926217</v>
      </c>
      <c r="D3" s="5" t="n">
        <v>832967</v>
      </c>
    </row>
    <row r="4">
      <c r="A4" s="4" t="inlineStr">
        <is>
          <t>Consulting Agreement dated March 1, 2017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Accrued Professional Fees, Current</t>
        </is>
      </c>
      <c r="B6" s="6" t="n">
        <v>488817</v>
      </c>
      <c r="C6" s="6" t="n">
        <v>253817</v>
      </c>
      <c r="D6" s="4" t="inlineStr">
        <is>
          <t xml:space="preserve"> </t>
        </is>
      </c>
    </row>
    <row r="7">
      <c r="A7" s="4" t="inlineStr">
        <is>
          <t>Wife of CEO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Accrued Professional Fees, Current</t>
        </is>
      </c>
      <c r="B9" s="6" t="n">
        <v>305200</v>
      </c>
      <c r="C9" s="6" t="n">
        <v>318100</v>
      </c>
      <c r="D9" s="4" t="inlineStr">
        <is>
          <t xml:space="preserve"> </t>
        </is>
      </c>
    </row>
    <row r="10">
      <c r="A10" s="4" t="inlineStr">
        <is>
          <t>Mother of CEO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Accrued Professional Fees, Current</t>
        </is>
      </c>
      <c r="B12" s="6" t="n">
        <v>131350</v>
      </c>
      <c r="C12" s="6" t="n">
        <v>131350</v>
      </c>
      <c r="D12" s="4" t="inlineStr">
        <is>
          <t xml:space="preserve"> </t>
        </is>
      </c>
    </row>
    <row r="13">
      <c r="A13" s="4" t="inlineStr">
        <is>
          <t>Service Provider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Accrued Professional Fees, Current</t>
        </is>
      </c>
      <c r="B15" s="6" t="n">
        <v>144700</v>
      </c>
      <c r="C15" s="6" t="n">
        <v>144700</v>
      </c>
      <c r="D15" s="4" t="inlineStr">
        <is>
          <t xml:space="preserve"> </t>
        </is>
      </c>
    </row>
    <row r="16">
      <c r="A16" s="4" t="inlineStr">
        <is>
          <t>Service Provider1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Accrued Professional Fees, Current</t>
        </is>
      </c>
      <c r="B18" s="6" t="n">
        <v>48000</v>
      </c>
      <c r="C18" s="6" t="n">
        <v>48000</v>
      </c>
      <c r="D18" s="4" t="inlineStr">
        <is>
          <t xml:space="preserve"> </t>
        </is>
      </c>
    </row>
    <row r="19">
      <c r="A19" s="4" t="inlineStr">
        <is>
          <t>Two Other Service Providers [Member]</t>
        </is>
      </c>
      <c r="B19" s="4" t="inlineStr">
        <is>
          <t xml:space="preserve"> </t>
        </is>
      </c>
      <c r="C19" s="4" t="inlineStr">
        <is>
          <t xml:space="preserve"> </t>
        </is>
      </c>
      <c r="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row>
    <row r="21">
      <c r="A21" s="4" t="inlineStr">
        <is>
          <t>Accrued Professional Fees, Current</t>
        </is>
      </c>
      <c r="B21" s="5" t="n">
        <v>27850</v>
      </c>
      <c r="C21" s="5" t="n">
        <v>30250</v>
      </c>
      <c r="D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ACCRUED CONSULTING FEES (Details - Consulting fees activity) - USD ($)</t>
        </is>
      </c>
      <c r="B1" s="2" t="inlineStr">
        <is>
          <t>12 Months Ended</t>
        </is>
      </c>
    </row>
    <row r="2">
      <c r="B2" s="2" t="inlineStr">
        <is>
          <t>May 31, 2023</t>
        </is>
      </c>
      <c r="C2" s="2" t="inlineStr">
        <is>
          <t>May 31, 2022</t>
        </is>
      </c>
    </row>
    <row r="3">
      <c r="A3" s="3" t="inlineStr">
        <is>
          <t>Payables and Accruals [Abstract]</t>
        </is>
      </c>
      <c r="B3" s="4" t="inlineStr">
        <is>
          <t xml:space="preserve"> </t>
        </is>
      </c>
      <c r="C3" s="4" t="inlineStr">
        <is>
          <t xml:space="preserve"> </t>
        </is>
      </c>
    </row>
    <row r="4">
      <c r="A4" s="4" t="inlineStr">
        <is>
          <t>Beginning of Accrued Professional Fees, Current</t>
        </is>
      </c>
      <c r="B4" s="5" t="n">
        <v>926217</v>
      </c>
      <c r="C4" s="5" t="n">
        <v>832967</v>
      </c>
    </row>
    <row r="5">
      <c r="A5" s="4" t="inlineStr">
        <is>
          <t>Compensation expense accrued pursuant to consulting agreements</t>
        </is>
      </c>
      <c r="B5" s="6" t="n">
        <v>240000</v>
      </c>
      <c r="C5" s="6" t="n">
        <v>120000</v>
      </c>
    </row>
    <row r="6">
      <c r="A6" s="4" t="inlineStr">
        <is>
          <t>Payments to consultants</t>
        </is>
      </c>
      <c r="B6" s="6" t="n">
        <v>-20300</v>
      </c>
      <c r="C6" s="6" t="n">
        <v>-26750</v>
      </c>
    </row>
    <row r="7">
      <c r="A7" s="4" t="inlineStr">
        <is>
          <t>Ending of Accrued Professional Fees, Current</t>
        </is>
      </c>
      <c r="B7" s="5" t="n">
        <v>1145917</v>
      </c>
      <c r="C7" s="5" t="n">
        <v>9262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34" customWidth="1" min="1" max="1"/>
    <col width="13" customWidth="1" min="2" max="2"/>
    <col width="13" customWidth="1" min="3" max="3"/>
  </cols>
  <sheetData>
    <row r="1">
      <c r="A1" s="1" t="inlineStr">
        <is>
          <t>NOTES PAYABLE (Details) - USD ($)</t>
        </is>
      </c>
      <c r="B1" s="2" t="inlineStr">
        <is>
          <t>May 31, 2023</t>
        </is>
      </c>
      <c r="C1" s="2" t="inlineStr">
        <is>
          <t>May 31, 2022</t>
        </is>
      </c>
    </row>
    <row r="2">
      <c r="A2" s="3" t="inlineStr">
        <is>
          <t>Debt Instrument [Line Items]</t>
        </is>
      </c>
      <c r="B2" s="4" t="inlineStr">
        <is>
          <t xml:space="preserve"> </t>
        </is>
      </c>
      <c r="C2" s="4" t="inlineStr">
        <is>
          <t xml:space="preserve"> </t>
        </is>
      </c>
    </row>
    <row r="3">
      <c r="A3" s="4" t="inlineStr">
        <is>
          <t>Notes and Loans Payable</t>
        </is>
      </c>
      <c r="B3" s="5" t="n">
        <v>1465138</v>
      </c>
      <c r="C3" s="5" t="n">
        <v>1419108</v>
      </c>
    </row>
    <row r="4">
      <c r="A4" s="4" t="inlineStr">
        <is>
          <t>Notes and Loans Payable, Current</t>
        </is>
      </c>
      <c r="B4" s="6" t="n">
        <v>-1465138</v>
      </c>
      <c r="C4" s="6" t="n">
        <v>-1419108</v>
      </c>
    </row>
    <row r="5">
      <c r="A5" s="4" t="inlineStr">
        <is>
          <t>Notes and Loans, Noncurrent</t>
        </is>
      </c>
      <c r="B5" s="6" t="n">
        <v>0</v>
      </c>
      <c r="C5" s="6" t="n">
        <v>0</v>
      </c>
    </row>
    <row r="6">
      <c r="A6" s="4" t="inlineStr">
        <is>
          <t>Note Payable 1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and Loans Payable</t>
        </is>
      </c>
      <c r="B8" s="6" t="n">
        <v>64700</v>
      </c>
      <c r="C8" s="6" t="n">
        <v>39300</v>
      </c>
    </row>
    <row r="9">
      <c r="A9" s="4" t="inlineStr">
        <is>
          <t>Note Payable 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and Loans Payable</t>
        </is>
      </c>
      <c r="B11" s="6" t="n">
        <v>25000</v>
      </c>
      <c r="C11" s="6" t="n">
        <v>25000</v>
      </c>
    </row>
    <row r="12">
      <c r="A12" s="4" t="inlineStr">
        <is>
          <t>Note Payable 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and Loans Payable</t>
        </is>
      </c>
      <c r="B14" s="6" t="n">
        <v>50000</v>
      </c>
      <c r="C14" s="6" t="n">
        <v>50000</v>
      </c>
    </row>
    <row r="15">
      <c r="A15" s="4" t="inlineStr">
        <is>
          <t>Note Payable 4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and Loans Payable</t>
        </is>
      </c>
      <c r="B17" s="6" t="n">
        <v>7000</v>
      </c>
      <c r="C17" s="6" t="n">
        <v>7000</v>
      </c>
    </row>
    <row r="18">
      <c r="A18" s="4" t="inlineStr">
        <is>
          <t>Note Payable 5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otes and Loans Payable</t>
        </is>
      </c>
      <c r="B20" s="6" t="n">
        <v>50000</v>
      </c>
      <c r="C20" s="6" t="n">
        <v>50000</v>
      </c>
    </row>
    <row r="21">
      <c r="A21" s="4" t="inlineStr">
        <is>
          <t>Note Payable 6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and Loans Payable</t>
        </is>
      </c>
      <c r="B23" s="6" t="n">
        <v>50000</v>
      </c>
      <c r="C23" s="6" t="n">
        <v>50000</v>
      </c>
    </row>
    <row r="24">
      <c r="A24" s="4" t="inlineStr">
        <is>
          <t>Note Payable 7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Notes and Loans Payable</t>
        </is>
      </c>
      <c r="B26" s="6" t="n">
        <v>25000</v>
      </c>
      <c r="C26" s="6" t="n">
        <v>25000</v>
      </c>
    </row>
    <row r="27">
      <c r="A27" s="4" t="inlineStr">
        <is>
          <t>Note Payable 8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otes and Loans Payable</t>
        </is>
      </c>
      <c r="B29" s="6" t="n">
        <v>40000</v>
      </c>
      <c r="C29" s="6" t="n">
        <v>40000</v>
      </c>
    </row>
    <row r="30">
      <c r="A30" s="4" t="inlineStr">
        <is>
          <t>Note Payable 9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Notes and Loans Payable</t>
        </is>
      </c>
      <c r="B32" s="6" t="n">
        <v>25000</v>
      </c>
      <c r="C32" s="6" t="n">
        <v>25000</v>
      </c>
    </row>
    <row r="33">
      <c r="A33" s="4" t="inlineStr">
        <is>
          <t>Note Payable 10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Notes and Loans Payable</t>
        </is>
      </c>
      <c r="B35" s="6" t="n">
        <v>46890</v>
      </c>
      <c r="C35" s="6" t="n">
        <v>46890</v>
      </c>
    </row>
    <row r="36">
      <c r="A36" s="4" t="inlineStr">
        <is>
          <t>Note Payable 11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Notes and Loans Payable</t>
        </is>
      </c>
      <c r="B38" s="6" t="n">
        <v>29000</v>
      </c>
      <c r="C38" s="6" t="n">
        <v>29000</v>
      </c>
    </row>
    <row r="39">
      <c r="A39" s="4" t="inlineStr">
        <is>
          <t>Note Payable 12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Notes and Loans Payable</t>
        </is>
      </c>
      <c r="B41" s="6" t="n">
        <v>21500</v>
      </c>
      <c r="C41" s="6" t="n">
        <v>21500</v>
      </c>
    </row>
    <row r="42">
      <c r="A42" s="4" t="inlineStr">
        <is>
          <t>Note Payable 13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Notes and Loans Payable</t>
        </is>
      </c>
      <c r="B44" s="6" t="n">
        <v>8100</v>
      </c>
      <c r="C44" s="6" t="n">
        <v>8100</v>
      </c>
    </row>
    <row r="45">
      <c r="A45" s="4" t="inlineStr">
        <is>
          <t>Note Payable 14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Notes and Loans Payable</t>
        </is>
      </c>
      <c r="B47" s="6" t="n">
        <v>0</v>
      </c>
      <c r="C47" s="6" t="n">
        <v>50000</v>
      </c>
    </row>
    <row r="48">
      <c r="A48" s="4" t="inlineStr">
        <is>
          <t>Note Payable 15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Notes and Loans Payable</t>
        </is>
      </c>
      <c r="B50" s="6" t="n">
        <v>35000</v>
      </c>
      <c r="C50" s="6" t="n">
        <v>35000</v>
      </c>
    </row>
    <row r="51">
      <c r="A51" s="4" t="inlineStr">
        <is>
          <t>Note Payable 16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Notes and Loans Payable</t>
        </is>
      </c>
      <c r="B53" s="6" t="n">
        <v>8505</v>
      </c>
      <c r="C53" s="6" t="n">
        <v>8505</v>
      </c>
    </row>
    <row r="54">
      <c r="A54" s="4" t="inlineStr">
        <is>
          <t>Note Payable 17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Notes and Loans Payable</t>
        </is>
      </c>
      <c r="B56" s="6" t="n">
        <v>154764</v>
      </c>
      <c r="C56" s="6" t="n">
        <v>154764</v>
      </c>
    </row>
    <row r="57">
      <c r="A57" s="4" t="inlineStr">
        <is>
          <t>Note Payable 18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Notes and Loans Payable</t>
        </is>
      </c>
      <c r="B59" s="6" t="n">
        <v>170212</v>
      </c>
      <c r="C59" s="6" t="n">
        <v>167597</v>
      </c>
    </row>
    <row r="60">
      <c r="A60" s="4" t="inlineStr">
        <is>
          <t>Note Payable 19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Notes and Loans Payable</t>
        </is>
      </c>
      <c r="B62" s="6" t="n">
        <v>14000</v>
      </c>
      <c r="C62" s="6" t="n">
        <v>9726</v>
      </c>
    </row>
    <row r="63">
      <c r="A63" s="4" t="inlineStr">
        <is>
          <t>Note Payable 20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Notes and Loans Payable</t>
        </is>
      </c>
      <c r="B65" s="6" t="n">
        <v>58250</v>
      </c>
      <c r="C65" s="6" t="n">
        <v>58250</v>
      </c>
    </row>
    <row r="66">
      <c r="A66" s="4" t="inlineStr">
        <is>
          <t>Note Payable 21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Notes and Loans Payable</t>
        </is>
      </c>
      <c r="B68" s="6" t="n">
        <v>245000</v>
      </c>
      <c r="C68" s="6" t="n">
        <v>245000</v>
      </c>
    </row>
    <row r="69">
      <c r="A69" s="4" t="inlineStr">
        <is>
          <t>Note Payable 22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Notes and Loans Payable</t>
        </is>
      </c>
      <c r="B71" s="6" t="n">
        <v>37815</v>
      </c>
      <c r="C71" s="6" t="n">
        <v>0</v>
      </c>
    </row>
    <row r="72">
      <c r="A72" s="4" t="inlineStr">
        <is>
          <t>Note Payable 23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Notes and Loans Payable</t>
        </is>
      </c>
      <c r="B74" s="6" t="n">
        <v>17412</v>
      </c>
      <c r="C74" s="6" t="n">
        <v>0</v>
      </c>
    </row>
    <row r="75">
      <c r="A75" s="4" t="inlineStr">
        <is>
          <t>Note Payable 24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Notes and Loans Payable</t>
        </is>
      </c>
      <c r="B77" s="6" t="n">
        <v>8514</v>
      </c>
      <c r="C77" s="6" t="n">
        <v>0</v>
      </c>
    </row>
    <row r="78">
      <c r="A78" s="4" t="inlineStr">
        <is>
          <t>Note Payable 25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Notes and Loans Payable</t>
        </is>
      </c>
      <c r="B80" s="6" t="n">
        <v>70000</v>
      </c>
      <c r="C80" s="6" t="n">
        <v>70000</v>
      </c>
    </row>
    <row r="81">
      <c r="A81" s="4" t="inlineStr">
        <is>
          <t>Note Payable 26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Notes and Loans Payable</t>
        </is>
      </c>
      <c r="B83" s="6" t="n">
        <v>100000</v>
      </c>
      <c r="C83" s="6" t="n">
        <v>100000</v>
      </c>
    </row>
    <row r="84">
      <c r="A84" s="4" t="inlineStr">
        <is>
          <t>Note Payable 27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Notes and Loans Payable</t>
        </is>
      </c>
      <c r="B86" s="5" t="n">
        <v>103476</v>
      </c>
      <c r="C86" s="5" t="n">
        <v>1034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NOTES PAYABLE (Details by lender) - USD ($)</t>
        </is>
      </c>
      <c r="B1" s="2" t="inlineStr">
        <is>
          <t>May 31, 2023</t>
        </is>
      </c>
      <c r="C1" s="2" t="inlineStr">
        <is>
          <t>May 31, 2022</t>
        </is>
      </c>
    </row>
    <row r="2">
      <c r="A2" s="3" t="inlineStr">
        <is>
          <t>Debt Instrument [Line Items]</t>
        </is>
      </c>
      <c r="B2" s="4" t="inlineStr">
        <is>
          <t xml:space="preserve"> </t>
        </is>
      </c>
      <c r="C2" s="4" t="inlineStr">
        <is>
          <t xml:space="preserve"> </t>
        </is>
      </c>
    </row>
    <row r="3">
      <c r="A3" s="4" t="inlineStr">
        <is>
          <t>Notes Payable, Noncurrent</t>
        </is>
      </c>
      <c r="B3" s="5" t="n">
        <v>1531932</v>
      </c>
      <c r="C3" s="5" t="n">
        <v>1425997</v>
      </c>
    </row>
    <row r="4">
      <c r="A4" s="4" t="inlineStr">
        <is>
          <t>Debt Instrument, Unamortized Discount (Premium), Net</t>
        </is>
      </c>
      <c r="B4" s="6" t="n">
        <v>-66794</v>
      </c>
      <c r="C4" s="6" t="n">
        <v>-6889</v>
      </c>
    </row>
    <row r="5">
      <c r="A5" s="4" t="inlineStr">
        <is>
          <t>Notes and Loans Payable</t>
        </is>
      </c>
      <c r="B5" s="6" t="n">
        <v>1465138</v>
      </c>
      <c r="C5" s="6" t="n">
        <v>1419108</v>
      </c>
    </row>
    <row r="6">
      <c r="A6" s="4" t="inlineStr">
        <is>
          <t>Lender 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 Noncurrent</t>
        </is>
      </c>
      <c r="B8" s="6" t="n">
        <v>458014</v>
      </c>
      <c r="C8" s="6" t="n">
        <v>458014</v>
      </c>
    </row>
    <row r="9">
      <c r="A9" s="4" t="inlineStr">
        <is>
          <t>Lender B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 Noncurrent</t>
        </is>
      </c>
      <c r="B11" s="6" t="n">
        <v>170212</v>
      </c>
      <c r="C11" s="6" t="n">
        <v>170212</v>
      </c>
    </row>
    <row r="12">
      <c r="A12" s="4" t="inlineStr">
        <is>
          <t>Other Lenders 14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 Noncurrent</t>
        </is>
      </c>
      <c r="B14" s="5" t="n">
        <v>903706</v>
      </c>
      <c r="C14" s="5" t="n">
        <v>7977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NOTES PAYABLE - RELATED PARTIES (Details) - USD ($)</t>
        </is>
      </c>
      <c r="B1" s="2" t="inlineStr">
        <is>
          <t>May 31, 2023</t>
        </is>
      </c>
      <c r="C1" s="2" t="inlineStr">
        <is>
          <t>May 31, 2022</t>
        </is>
      </c>
    </row>
    <row r="2">
      <c r="A2" s="3" t="inlineStr">
        <is>
          <t>Related Party Transaction [Line Items]</t>
        </is>
      </c>
      <c r="B2" s="4" t="inlineStr">
        <is>
          <t xml:space="preserve"> </t>
        </is>
      </c>
      <c r="C2" s="4" t="inlineStr">
        <is>
          <t xml:space="preserve"> </t>
        </is>
      </c>
    </row>
    <row r="3">
      <c r="A3" s="4" t="inlineStr">
        <is>
          <t>Notes Payable, Related Parties</t>
        </is>
      </c>
      <c r="B3" s="5" t="n">
        <v>2090772</v>
      </c>
      <c r="C3" s="5" t="n">
        <v>135551</v>
      </c>
    </row>
    <row r="4">
      <c r="A4" s="4" t="inlineStr">
        <is>
          <t>Notes Payable, Related Parties, Current</t>
        </is>
      </c>
      <c r="B4" s="6" t="n">
        <v>-2090772</v>
      </c>
      <c r="C4" s="6" t="n">
        <v>-135551</v>
      </c>
    </row>
    <row r="5">
      <c r="A5" s="4" t="inlineStr">
        <is>
          <t>Notes Payable, Related Parties, Noncurrent</t>
        </is>
      </c>
      <c r="B5" s="6" t="n">
        <v>0</v>
      </c>
      <c r="C5" s="6" t="n">
        <v>0</v>
      </c>
    </row>
    <row r="6">
      <c r="A6" s="4" t="inlineStr">
        <is>
          <t>Company Law Firm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otes Payable, Related Parties</t>
        </is>
      </c>
      <c r="B8" s="6" t="n">
        <v>2073</v>
      </c>
      <c r="C8" s="6" t="n">
        <v>2073</v>
      </c>
    </row>
    <row r="9">
      <c r="A9" s="4" t="inlineStr">
        <is>
          <t>OZ Corporation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otes Payable, Related Parties</t>
        </is>
      </c>
      <c r="B11" s="6" t="n">
        <v>69250</v>
      </c>
      <c r="C11" s="6" t="n">
        <v>69250</v>
      </c>
    </row>
    <row r="12">
      <c r="A12" s="4" t="inlineStr">
        <is>
          <t>Chief Executive Officer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Notes Payable, Related Parties</t>
        </is>
      </c>
      <c r="B14" s="6" t="n">
        <v>19449</v>
      </c>
      <c r="C14" s="6" t="n">
        <v>14228</v>
      </c>
    </row>
    <row r="15">
      <c r="A15" s="4" t="inlineStr">
        <is>
          <t>Wife of CEO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Notes Payable, Related Parties</t>
        </is>
      </c>
      <c r="B17" s="6" t="n">
        <v>2000000</v>
      </c>
      <c r="C17" s="6" t="n">
        <v>0</v>
      </c>
    </row>
    <row r="18">
      <c r="A18" s="4" t="inlineStr">
        <is>
          <t>John Thomas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Notes Payable, Related Parties</t>
        </is>
      </c>
      <c r="B20" s="5" t="n">
        <v>0</v>
      </c>
      <c r="C20" s="5"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1" customWidth="1" min="1" max="1"/>
    <col width="13" customWidth="1" min="2" max="2"/>
    <col width="13" customWidth="1" min="3" max="3"/>
  </cols>
  <sheetData>
    <row r="1">
      <c r="A1" s="1" t="inlineStr">
        <is>
          <t>DERIVATIVE LIABILITY (Details) - USD ($)</t>
        </is>
      </c>
      <c r="B1" s="2" t="inlineStr">
        <is>
          <t>May 31, 2023</t>
        </is>
      </c>
      <c r="C1" s="2" t="inlineStr">
        <is>
          <t>May 31, 2022</t>
        </is>
      </c>
    </row>
    <row r="2">
      <c r="A2" s="3" t="inlineStr">
        <is>
          <t>Offsetting Assets [Line Items]</t>
        </is>
      </c>
      <c r="B2" s="4" t="inlineStr">
        <is>
          <t xml:space="preserve"> </t>
        </is>
      </c>
      <c r="C2" s="4" t="inlineStr">
        <is>
          <t xml:space="preserve"> </t>
        </is>
      </c>
    </row>
    <row r="3">
      <c r="A3" s="4" t="inlineStr">
        <is>
          <t>Derivative Liability, Notional Amount</t>
        </is>
      </c>
      <c r="B3" s="5" t="n">
        <v>703517</v>
      </c>
      <c r="C3" s="5" t="n">
        <v>572982</v>
      </c>
    </row>
    <row r="4">
      <c r="A4" s="4" t="inlineStr">
        <is>
          <t>Derivative Liability</t>
        </is>
      </c>
      <c r="B4" s="6" t="n">
        <v>1035998</v>
      </c>
      <c r="C4" s="6" t="n">
        <v>2817101</v>
      </c>
    </row>
    <row r="5">
      <c r="A5" s="4" t="inlineStr">
        <is>
          <t>Convertible Note 1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Derivative Liability, Notional Amount</t>
        </is>
      </c>
      <c r="B7" s="6" t="n">
        <v>40000</v>
      </c>
      <c r="C7" s="6" t="n">
        <v>40000</v>
      </c>
    </row>
    <row r="8">
      <c r="A8" s="4" t="inlineStr">
        <is>
          <t>Derivative Liability</t>
        </is>
      </c>
      <c r="B8" s="6" t="n">
        <v>81481</v>
      </c>
      <c r="C8" s="6" t="n">
        <v>40000</v>
      </c>
    </row>
    <row r="9">
      <c r="A9" s="4" t="inlineStr">
        <is>
          <t>Convertible Note 2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Derivative Liability, Notional Amount</t>
        </is>
      </c>
      <c r="B11" s="6" t="n">
        <v>29000</v>
      </c>
      <c r="C11" s="6" t="n">
        <v>29000</v>
      </c>
    </row>
    <row r="12">
      <c r="A12" s="4" t="inlineStr">
        <is>
          <t>Derivative Liability</t>
        </is>
      </c>
      <c r="B12" s="6" t="n">
        <v>81093</v>
      </c>
      <c r="C12" s="6" t="n">
        <v>43500</v>
      </c>
    </row>
    <row r="13">
      <c r="A13" s="4" t="inlineStr">
        <is>
          <t>Convertible Note 3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Derivative Liability, Notional Amount</t>
        </is>
      </c>
      <c r="B15" s="6" t="n">
        <v>21500</v>
      </c>
      <c r="C15" s="6" t="n">
        <v>21500</v>
      </c>
    </row>
    <row r="16">
      <c r="A16" s="4" t="inlineStr">
        <is>
          <t>Derivative Liability</t>
        </is>
      </c>
      <c r="B16" s="6" t="n">
        <v>60120</v>
      </c>
      <c r="C16" s="6" t="n">
        <v>32250</v>
      </c>
    </row>
    <row r="17">
      <c r="A17" s="4" t="inlineStr">
        <is>
          <t>Convertible Note 4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Derivative Liability, Notional Amount</t>
        </is>
      </c>
      <c r="B19" s="6" t="n">
        <v>0</v>
      </c>
      <c r="C19" s="6" t="n">
        <v>50000</v>
      </c>
    </row>
    <row r="20">
      <c r="A20" s="4" t="inlineStr">
        <is>
          <t>Derivative Liability</t>
        </is>
      </c>
      <c r="B20" s="6" t="n">
        <v>0</v>
      </c>
      <c r="C20" s="6" t="n">
        <v>33333</v>
      </c>
    </row>
    <row r="21">
      <c r="A21" s="4" t="inlineStr">
        <is>
          <t>Convertible Note 5 [Member]</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Derivative Liability, Notional Amount</t>
        </is>
      </c>
      <c r="B23" s="6" t="n">
        <v>0</v>
      </c>
      <c r="C23" s="6" t="n">
        <v>50000</v>
      </c>
    </row>
    <row r="24">
      <c r="A24" s="4" t="inlineStr">
        <is>
          <t>Derivative Liability</t>
        </is>
      </c>
      <c r="B24" s="6" t="n">
        <v>0</v>
      </c>
      <c r="C24" s="6" t="n">
        <v>33333</v>
      </c>
    </row>
    <row r="25">
      <c r="A25" s="4" t="inlineStr">
        <is>
          <t>Convertible Note 6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Derivative Liability, Notional Amount</t>
        </is>
      </c>
      <c r="B27" s="6" t="n">
        <v>35000</v>
      </c>
      <c r="C27" s="6" t="n">
        <v>35000</v>
      </c>
    </row>
    <row r="28">
      <c r="A28" s="4" t="inlineStr">
        <is>
          <t>Derivative Liability</t>
        </is>
      </c>
      <c r="B28" s="6" t="n">
        <v>71296</v>
      </c>
      <c r="C28" s="6" t="n">
        <v>35000</v>
      </c>
    </row>
    <row r="29">
      <c r="A29" s="4" t="inlineStr">
        <is>
          <t>Convertible Note 7 [Member]</t>
        </is>
      </c>
      <c r="B29" s="4" t="inlineStr">
        <is>
          <t xml:space="preserve"> </t>
        </is>
      </c>
      <c r="C29" s="4" t="inlineStr">
        <is>
          <t xml:space="preserve"> </t>
        </is>
      </c>
    </row>
    <row r="30">
      <c r="A30" s="3" t="inlineStr">
        <is>
          <t>Offsetting Assets [Line Items]</t>
        </is>
      </c>
      <c r="B30" s="4" t="inlineStr">
        <is>
          <t xml:space="preserve"> </t>
        </is>
      </c>
      <c r="C30" s="4" t="inlineStr">
        <is>
          <t xml:space="preserve"> </t>
        </is>
      </c>
    </row>
    <row r="31">
      <c r="A31" s="4" t="inlineStr">
        <is>
          <t>Derivative Liability, Notional Amount</t>
        </is>
      </c>
      <c r="B31" s="6" t="n">
        <v>8506</v>
      </c>
      <c r="C31" s="6" t="n">
        <v>8506</v>
      </c>
    </row>
    <row r="32">
      <c r="A32" s="4" t="inlineStr">
        <is>
          <t>Derivative Liability</t>
        </is>
      </c>
      <c r="B32" s="6" t="n">
        <v>17326</v>
      </c>
      <c r="C32" s="6" t="n">
        <v>8506</v>
      </c>
    </row>
    <row r="33">
      <c r="A33" s="4" t="inlineStr">
        <is>
          <t>Convertible Note 8 [Member]</t>
        </is>
      </c>
      <c r="B33" s="4" t="inlineStr">
        <is>
          <t xml:space="preserve"> </t>
        </is>
      </c>
      <c r="C33" s="4" t="inlineStr">
        <is>
          <t xml:space="preserve"> </t>
        </is>
      </c>
    </row>
    <row r="34">
      <c r="A34" s="3" t="inlineStr">
        <is>
          <t>Offsetting Assets [Line Items]</t>
        </is>
      </c>
      <c r="B34" s="4" t="inlineStr">
        <is>
          <t xml:space="preserve"> </t>
        </is>
      </c>
      <c r="C34" s="4" t="inlineStr">
        <is>
          <t xml:space="preserve"> </t>
        </is>
      </c>
    </row>
    <row r="35">
      <c r="A35" s="4" t="inlineStr">
        <is>
          <t>Derivative Liability, Notional Amount</t>
        </is>
      </c>
      <c r="B35" s="6" t="n">
        <v>154764</v>
      </c>
      <c r="C35" s="6" t="n">
        <v>154764</v>
      </c>
    </row>
    <row r="36">
      <c r="A36" s="4" t="inlineStr">
        <is>
          <t>Derivative Liability</t>
        </is>
      </c>
      <c r="B36" s="6" t="n">
        <v>151020</v>
      </c>
      <c r="C36" s="6" t="n">
        <v>1392877</v>
      </c>
    </row>
    <row r="37">
      <c r="A37" s="4" t="inlineStr">
        <is>
          <t>Convertible Note 9 [Member]</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Derivative Liability, Notional Amount</t>
        </is>
      </c>
      <c r="B39" s="6" t="n">
        <v>170212</v>
      </c>
      <c r="C39" s="6" t="n">
        <v>170212</v>
      </c>
    </row>
    <row r="40">
      <c r="A40" s="4" t="inlineStr">
        <is>
          <t>Derivative Liability</t>
        </is>
      </c>
      <c r="B40" s="6" t="n">
        <v>153285</v>
      </c>
      <c r="C40" s="6" t="n">
        <v>1176765</v>
      </c>
    </row>
    <row r="41">
      <c r="A41" s="4" t="inlineStr">
        <is>
          <t>Convertible Note 10 [Member]</t>
        </is>
      </c>
      <c r="B41" s="4" t="inlineStr">
        <is>
          <t xml:space="preserve"> </t>
        </is>
      </c>
      <c r="C41" s="4" t="inlineStr">
        <is>
          <t xml:space="preserve"> </t>
        </is>
      </c>
    </row>
    <row r="42">
      <c r="A42" s="3" t="inlineStr">
        <is>
          <t>Offsetting Assets [Line Items]</t>
        </is>
      </c>
      <c r="B42" s="4" t="inlineStr">
        <is>
          <t xml:space="preserve"> </t>
        </is>
      </c>
      <c r="C42" s="4" t="inlineStr">
        <is>
          <t xml:space="preserve"> </t>
        </is>
      </c>
    </row>
    <row r="43">
      <c r="A43" s="4" t="inlineStr">
        <is>
          <t>Derivative Liability, Notional Amount</t>
        </is>
      </c>
      <c r="B43" s="6" t="n">
        <v>14000</v>
      </c>
      <c r="C43" s="6" t="n">
        <v>14000</v>
      </c>
    </row>
    <row r="44">
      <c r="A44" s="4" t="inlineStr">
        <is>
          <t>Derivative Liability</t>
        </is>
      </c>
      <c r="B44" s="6" t="n">
        <v>18707</v>
      </c>
      <c r="C44" s="6" t="n">
        <v>21537</v>
      </c>
    </row>
    <row r="45">
      <c r="A45" s="4" t="inlineStr">
        <is>
          <t>Convertible Note 11 [Member]</t>
        </is>
      </c>
      <c r="B45" s="4" t="inlineStr">
        <is>
          <t xml:space="preserve"> </t>
        </is>
      </c>
      <c r="C45" s="4" t="inlineStr">
        <is>
          <t xml:space="preserve"> </t>
        </is>
      </c>
    </row>
    <row r="46">
      <c r="A46" s="3" t="inlineStr">
        <is>
          <t>Offsetting Assets [Line Items]</t>
        </is>
      </c>
      <c r="B46" s="4" t="inlineStr">
        <is>
          <t xml:space="preserve"> </t>
        </is>
      </c>
      <c r="C46" s="4" t="inlineStr">
        <is>
          <t xml:space="preserve"> </t>
        </is>
      </c>
    </row>
    <row r="47">
      <c r="A47" s="4" t="inlineStr">
        <is>
          <t>Derivative Liability, Notional Amount</t>
        </is>
      </c>
      <c r="B47" s="6" t="n">
        <v>38880</v>
      </c>
      <c r="C47" s="6" t="n">
        <v>0</v>
      </c>
    </row>
    <row r="48">
      <c r="A48" s="4" t="inlineStr">
        <is>
          <t>Derivative Liability</t>
        </is>
      </c>
      <c r="B48" s="6" t="n">
        <v>154078</v>
      </c>
      <c r="C48" s="6" t="n">
        <v>0</v>
      </c>
    </row>
    <row r="49">
      <c r="A49" s="4" t="inlineStr">
        <is>
          <t>Convertible Note 12 [Member]</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Derivative Liability, Notional Amount</t>
        </is>
      </c>
      <c r="B51" s="6" t="n">
        <v>30555</v>
      </c>
      <c r="C51" s="6" t="n">
        <v>0</v>
      </c>
    </row>
    <row r="52">
      <c r="A52" s="4" t="inlineStr">
        <is>
          <t>Derivative Liability</t>
        </is>
      </c>
      <c r="B52" s="6" t="n">
        <v>92797</v>
      </c>
      <c r="C52" s="6" t="n">
        <v>0</v>
      </c>
    </row>
    <row r="53">
      <c r="A53" s="4" t="inlineStr">
        <is>
          <t>Convertible Note 13 [Member]</t>
        </is>
      </c>
      <c r="B53" s="4" t="inlineStr">
        <is>
          <t xml:space="preserve"> </t>
        </is>
      </c>
      <c r="C53" s="4" t="inlineStr">
        <is>
          <t xml:space="preserve"> </t>
        </is>
      </c>
    </row>
    <row r="54">
      <c r="A54" s="3" t="inlineStr">
        <is>
          <t>Offsetting Assets [Line Items]</t>
        </is>
      </c>
      <c r="B54" s="4" t="inlineStr">
        <is>
          <t xml:space="preserve"> </t>
        </is>
      </c>
      <c r="C54" s="4" t="inlineStr">
        <is>
          <t xml:space="preserve"> </t>
        </is>
      </c>
    </row>
    <row r="55">
      <c r="A55" s="4" t="inlineStr">
        <is>
          <t>Derivative Liability, Notional Amount</t>
        </is>
      </c>
      <c r="B55" s="6" t="n">
        <v>61100</v>
      </c>
      <c r="C55" s="6" t="n">
        <v>0</v>
      </c>
    </row>
    <row r="56">
      <c r="A56" s="4" t="inlineStr">
        <is>
          <t>Derivative Liability</t>
        </is>
      </c>
      <c r="B56" s="5" t="n">
        <v>154795</v>
      </c>
      <c r="C5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DERIVATIVE LIABILITY (Details - by Lender) - USD ($)</t>
        </is>
      </c>
      <c r="B1" s="2" t="inlineStr">
        <is>
          <t>May 31, 2023</t>
        </is>
      </c>
      <c r="C1" s="2" t="inlineStr">
        <is>
          <t>May 31, 2022</t>
        </is>
      </c>
    </row>
    <row r="2">
      <c r="A2" s="3" t="inlineStr">
        <is>
          <t>Offsetting Assets [Line Items]</t>
        </is>
      </c>
      <c r="B2" s="4" t="inlineStr">
        <is>
          <t xml:space="preserve"> </t>
        </is>
      </c>
      <c r="C2" s="4" t="inlineStr">
        <is>
          <t xml:space="preserve"> </t>
        </is>
      </c>
    </row>
    <row r="3">
      <c r="A3" s="4" t="inlineStr">
        <is>
          <t>Derivative Liability</t>
        </is>
      </c>
      <c r="B3" s="5" t="n">
        <v>1035998</v>
      </c>
      <c r="C3" s="5" t="n">
        <v>2817101</v>
      </c>
    </row>
    <row r="4">
      <c r="A4" s="4" t="inlineStr">
        <is>
          <t>Lender A [Member]</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Derivative Liability</t>
        </is>
      </c>
      <c r="B6" s="6" t="n">
        <v>151020</v>
      </c>
      <c r="C6" s="6" t="n">
        <v>1392874</v>
      </c>
    </row>
    <row r="7">
      <c r="A7" s="4" t="inlineStr">
        <is>
          <t>Lender B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Derivative Liability</t>
        </is>
      </c>
      <c r="B9" s="6" t="n">
        <v>153285</v>
      </c>
      <c r="C9" s="6" t="n">
        <v>1176765</v>
      </c>
    </row>
    <row r="10">
      <c r="A10" s="4" t="inlineStr">
        <is>
          <t>Lender C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Derivative Liability</t>
        </is>
      </c>
      <c r="B12" s="6" t="n">
        <v>415233</v>
      </c>
      <c r="C12" s="6" t="n">
        <v>0</v>
      </c>
    </row>
    <row r="13">
      <c r="A13" s="4" t="inlineStr">
        <is>
          <t>Lender D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Derivative Liability</t>
        </is>
      </c>
      <c r="B15" s="6" t="n">
        <v>107329</v>
      </c>
      <c r="C15" s="6" t="n">
        <v>65044</v>
      </c>
    </row>
    <row r="16">
      <c r="A16" s="4" t="inlineStr">
        <is>
          <t>Other Lenders 5 [Member]</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Derivative Liability</t>
        </is>
      </c>
      <c r="B18" s="5" t="n">
        <v>209131</v>
      </c>
      <c r="C18" s="5" t="n">
        <v>1824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NET REVENUES</t>
        </is>
      </c>
      <c r="B4" s="5" t="n">
        <v>0</v>
      </c>
      <c r="C4" s="5" t="n">
        <v>0</v>
      </c>
    </row>
    <row r="5">
      <c r="A5" s="3" t="inlineStr">
        <is>
          <t>OPERATING EXPENSES</t>
        </is>
      </c>
      <c r="B5" s="4" t="inlineStr">
        <is>
          <t xml:space="preserve"> </t>
        </is>
      </c>
      <c r="C5" s="4" t="inlineStr">
        <is>
          <t xml:space="preserve"> </t>
        </is>
      </c>
    </row>
    <row r="6">
      <c r="A6" s="4" t="inlineStr">
        <is>
          <t>Salaries and Consulting fees</t>
        </is>
      </c>
      <c r="B6" s="6" t="n">
        <v>240000</v>
      </c>
      <c r="C6" s="6" t="n">
        <v>120000</v>
      </c>
    </row>
    <row r="7">
      <c r="A7" s="4" t="inlineStr">
        <is>
          <t>Professional fees</t>
        </is>
      </c>
      <c r="B7" s="6" t="n">
        <v>85190</v>
      </c>
      <c r="C7" s="6" t="n">
        <v>97162</v>
      </c>
    </row>
    <row r="8">
      <c r="A8" s="4" t="inlineStr">
        <is>
          <t>Other selling, general and administrative</t>
        </is>
      </c>
      <c r="B8" s="6" t="n">
        <v>31280</v>
      </c>
      <c r="C8" s="6" t="n">
        <v>45403</v>
      </c>
    </row>
    <row r="9">
      <c r="A9" s="4" t="inlineStr">
        <is>
          <t>Total Operating Expenses</t>
        </is>
      </c>
      <c r="B9" s="6" t="n">
        <v>356470</v>
      </c>
      <c r="C9" s="6" t="n">
        <v>262565</v>
      </c>
    </row>
    <row r="10">
      <c r="A10" s="4" t="inlineStr">
        <is>
          <t>LOSS FROM OPERATIONS</t>
        </is>
      </c>
      <c r="B10" s="6" t="n">
        <v>-356470</v>
      </c>
      <c r="C10" s="6" t="n">
        <v>-262565</v>
      </c>
    </row>
    <row r="11">
      <c r="A11" s="3" t="inlineStr">
        <is>
          <t>OTHER INCOME (EXPENSES)</t>
        </is>
      </c>
      <c r="B11" s="4" t="inlineStr">
        <is>
          <t xml:space="preserve"> </t>
        </is>
      </c>
      <c r="C11" s="4" t="inlineStr">
        <is>
          <t xml:space="preserve"> </t>
        </is>
      </c>
    </row>
    <row r="12">
      <c r="A12" s="4" t="inlineStr">
        <is>
          <t>Gain on settlement of debt</t>
        </is>
      </c>
      <c r="B12" s="6" t="n">
        <v>0</v>
      </c>
      <c r="C12" s="6" t="n">
        <v>260032</v>
      </c>
    </row>
    <row r="13">
      <c r="A13" s="4" t="inlineStr">
        <is>
          <t>Income (expense) from derivative liability</t>
        </is>
      </c>
      <c r="B13" s="6" t="n">
        <v>1911637</v>
      </c>
      <c r="C13" s="6" t="n">
        <v>-526690</v>
      </c>
    </row>
    <row r="14">
      <c r="A14" s="4" t="inlineStr">
        <is>
          <t>Interest expense (including amortization of debt discounts of $70,629, and $361,939, respectively)</t>
        </is>
      </c>
      <c r="B14" s="6" t="n">
        <v>-375008</v>
      </c>
      <c r="C14" s="6" t="n">
        <v>-645021</v>
      </c>
    </row>
    <row r="15">
      <c r="A15" s="4" t="inlineStr">
        <is>
          <t>Loss on conversion of notes payable and accrued interest</t>
        </is>
      </c>
      <c r="B15" s="6" t="n">
        <v>0</v>
      </c>
      <c r="C15" s="6" t="n">
        <v>-2941708</v>
      </c>
    </row>
    <row r="16">
      <c r="A16" s="4" t="inlineStr">
        <is>
          <t>Total Other Income (Expenses)</t>
        </is>
      </c>
      <c r="B16" s="6" t="n">
        <v>1536629</v>
      </c>
      <c r="C16" s="6" t="n">
        <v>-3853387</v>
      </c>
    </row>
    <row r="17">
      <c r="A17" s="4" t="inlineStr">
        <is>
          <t>INCOME (LOSS) BEFORE INCOME TAXES</t>
        </is>
      </c>
      <c r="B17" s="6" t="n">
        <v>1180159</v>
      </c>
      <c r="C17" s="6" t="n">
        <v>-4115952</v>
      </c>
    </row>
    <row r="18">
      <c r="A18" s="4" t="inlineStr">
        <is>
          <t>INCOME TAX EXPENSE</t>
        </is>
      </c>
      <c r="B18" s="6" t="n">
        <v>0</v>
      </c>
      <c r="C18" s="6" t="n">
        <v>0</v>
      </c>
    </row>
    <row r="19">
      <c r="A19" s="4" t="inlineStr">
        <is>
          <t>NET INCOME (LOSS)</t>
        </is>
      </c>
      <c r="B19" s="5" t="n">
        <v>1180159</v>
      </c>
      <c r="C19" s="5" t="n">
        <v>-41159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0" customWidth="1" min="1" max="1"/>
    <col width="26" customWidth="1" min="2" max="2"/>
    <col width="16" customWidth="1" min="3" max="3"/>
    <col width="13" customWidth="1" min="4" max="4"/>
    <col width="13" customWidth="1" min="5" max="5"/>
    <col width="13" customWidth="1" min="6" max="6"/>
    <col width="14" customWidth="1" min="7" max="7"/>
  </cols>
  <sheetData>
    <row r="1">
      <c r="A1" s="1" t="inlineStr">
        <is>
          <t>EQUITY TRANSACTIONS (Details Narrative) - USD ($)</t>
        </is>
      </c>
      <c r="C1" s="2" t="inlineStr">
        <is>
          <t>12 Months Ended</t>
        </is>
      </c>
    </row>
    <row r="2">
      <c r="B2" s="2" t="inlineStr">
        <is>
          <t>Apr. 21, 2022</t>
        </is>
      </c>
      <c r="C2" s="2" t="inlineStr">
        <is>
          <t>May 31, 2023</t>
        </is>
      </c>
      <c r="D2" s="2" t="inlineStr">
        <is>
          <t>May 31, 2022</t>
        </is>
      </c>
      <c r="E2" s="2" t="inlineStr">
        <is>
          <t>May 31, 2021</t>
        </is>
      </c>
      <c r="F2" s="2" t="inlineStr">
        <is>
          <t>May 31, 2020</t>
        </is>
      </c>
      <c r="G2" s="2" t="inlineStr">
        <is>
          <t>Feb. 25,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nversion shares issued</t>
        </is>
      </c>
      <c r="B4" s="4" t="inlineStr">
        <is>
          <t xml:space="preserve"> </t>
        </is>
      </c>
      <c r="C4" s="6" t="n">
        <v>73753000</v>
      </c>
      <c r="D4" s="6" t="n">
        <v>11511179</v>
      </c>
      <c r="E4" s="6" t="n">
        <v>4304842121</v>
      </c>
      <c r="F4" s="6" t="n">
        <v>62458453</v>
      </c>
      <c r="G4" s="4" t="inlineStr">
        <is>
          <t xml:space="preserve"> </t>
        </is>
      </c>
    </row>
    <row r="5">
      <c r="A5" s="4" t="inlineStr">
        <is>
          <t>Debt conversion converted amount</t>
        </is>
      </c>
      <c r="B5" s="4" t="inlineStr">
        <is>
          <t xml:space="preserve"> </t>
        </is>
      </c>
      <c r="C5" s="5" t="n">
        <v>147507</v>
      </c>
      <c r="D5" s="5" t="n">
        <v>285683</v>
      </c>
      <c r="E5" s="5" t="n">
        <v>835050</v>
      </c>
      <c r="F5" s="5" t="n">
        <v>78315</v>
      </c>
      <c r="G5" s="4" t="inlineStr">
        <is>
          <t xml:space="preserve"> </t>
        </is>
      </c>
    </row>
    <row r="6">
      <c r="A6" s="4" t="inlineStr">
        <is>
          <t>Gain on extinguishment of debt</t>
        </is>
      </c>
      <c r="B6" s="4" t="inlineStr">
        <is>
          <t xml:space="preserve"> </t>
        </is>
      </c>
      <c r="C6" s="4" t="inlineStr">
        <is>
          <t xml:space="preserve"> </t>
        </is>
      </c>
      <c r="D6" s="6" t="n">
        <v>2941708</v>
      </c>
      <c r="E6" s="5" t="n">
        <v>1445042</v>
      </c>
      <c r="F6" s="6" t="n">
        <v>159802</v>
      </c>
      <c r="G6" s="4" t="inlineStr">
        <is>
          <t xml:space="preserve"> </t>
        </is>
      </c>
    </row>
    <row r="7">
      <c r="A7" s="4" t="inlineStr">
        <is>
          <t>Excess amount</t>
        </is>
      </c>
      <c r="B7" s="4" t="inlineStr">
        <is>
          <t xml:space="preserve"> </t>
        </is>
      </c>
      <c r="C7" s="4" t="inlineStr">
        <is>
          <t xml:space="preserve"> </t>
        </is>
      </c>
      <c r="D7" s="5" t="n">
        <v>3227391</v>
      </c>
      <c r="E7" s="4" t="inlineStr">
        <is>
          <t xml:space="preserve"> </t>
        </is>
      </c>
      <c r="F7" s="5" t="n">
        <v>238117</v>
      </c>
      <c r="G7" s="4" t="inlineStr">
        <is>
          <t xml:space="preserve"> </t>
        </is>
      </c>
    </row>
    <row r="8">
      <c r="A8" s="4" t="inlineStr">
        <is>
          <t>Offering price</t>
        </is>
      </c>
      <c r="B8" s="4" t="inlineStr">
        <is>
          <t xml:space="preserve"> </t>
        </is>
      </c>
      <c r="C8" s="4" t="inlineStr">
        <is>
          <t xml:space="preserve"> </t>
        </is>
      </c>
      <c r="D8" s="4" t="inlineStr">
        <is>
          <t xml:space="preserve"> </t>
        </is>
      </c>
      <c r="E8" s="4" t="inlineStr">
        <is>
          <t xml:space="preserve"> </t>
        </is>
      </c>
      <c r="F8" s="4" t="inlineStr">
        <is>
          <t xml:space="preserve"> </t>
        </is>
      </c>
      <c r="G8" s="7" t="n">
        <v>0.0007</v>
      </c>
    </row>
    <row r="9">
      <c r="A9" s="4" t="inlineStr">
        <is>
          <t>Reverse split</t>
        </is>
      </c>
      <c r="B9" s="4" t="inlineStr">
        <is>
          <t>1 for 1,000 reverse spli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conversion shares issued</t>
        </is>
      </c>
      <c r="B10" s="4" t="inlineStr">
        <is>
          <t xml:space="preserve"> </t>
        </is>
      </c>
      <c r="C10" s="4" t="inlineStr">
        <is>
          <t xml:space="preserve"> </t>
        </is>
      </c>
      <c r="D10" s="6" t="n">
        <v>11511179</v>
      </c>
      <c r="E10" s="4" t="inlineStr">
        <is>
          <t xml:space="preserve"> </t>
        </is>
      </c>
      <c r="F10" s="4" t="inlineStr">
        <is>
          <t xml:space="preserve"> </t>
        </is>
      </c>
      <c r="G10" s="4" t="inlineStr">
        <is>
          <t xml:space="preserve"> </t>
        </is>
      </c>
    </row>
    <row r="11">
      <c r="A11" s="4" t="inlineStr">
        <is>
          <t>Debt conversion converted amount</t>
        </is>
      </c>
      <c r="B11" s="4" t="inlineStr">
        <is>
          <t xml:space="preserve"> </t>
        </is>
      </c>
      <c r="C11" s="4" t="inlineStr">
        <is>
          <t xml:space="preserve"> </t>
        </is>
      </c>
      <c r="D11" s="5" t="n">
        <v>835050</v>
      </c>
      <c r="E11" s="4" t="inlineStr">
        <is>
          <t xml:space="preserve"> </t>
        </is>
      </c>
      <c r="F11" s="4" t="inlineStr">
        <is>
          <t xml:space="preserve"> </t>
        </is>
      </c>
      <c r="G11" s="4" t="inlineStr">
        <is>
          <t xml:space="preserve"> </t>
        </is>
      </c>
    </row>
  </sheetData>
  <mergeCells count="2">
    <mergeCell ref="A1:A2"/>
    <mergeCell ref="C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ING CONCERN (Details Narrative) - USD ($)</t>
        </is>
      </c>
      <c r="B1" s="2" t="inlineStr">
        <is>
          <t>May 31, 2023</t>
        </is>
      </c>
      <c r="C1" s="2" t="inlineStr">
        <is>
          <t>May 31, 2022</t>
        </is>
      </c>
    </row>
    <row r="2">
      <c r="A2" s="3" t="inlineStr">
        <is>
          <t>Organization, Consolidation and Presentation of Financial Statements [Abstract]</t>
        </is>
      </c>
      <c r="B2" s="4" t="inlineStr">
        <is>
          <t xml:space="preserve"> </t>
        </is>
      </c>
      <c r="C2" s="4" t="inlineStr">
        <is>
          <t xml:space="preserve"> </t>
        </is>
      </c>
    </row>
    <row r="3">
      <c r="A3" s="4" t="inlineStr">
        <is>
          <t>Working capital</t>
        </is>
      </c>
      <c r="B3" s="5" t="n">
        <v>6366552</v>
      </c>
      <c r="C3" s="4" t="inlineStr">
        <is>
          <t xml:space="preserve"> </t>
        </is>
      </c>
    </row>
    <row r="4">
      <c r="A4" s="4" t="inlineStr">
        <is>
          <t>Retained Earnings (Accumulated Deficit)</t>
        </is>
      </c>
      <c r="B4" s="5" t="n">
        <v>14698030</v>
      </c>
      <c r="C4" s="5" t="n">
        <v>158781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3" customWidth="1" min="3" max="3"/>
  </cols>
  <sheetData>
    <row r="1">
      <c r="A1" s="1" t="inlineStr">
        <is>
          <t>Consolidated Statements of Operations (Parenthetical) - USD ($)</t>
        </is>
      </c>
      <c r="B1" s="2" t="inlineStr">
        <is>
          <t>12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Amortization of Debt Discount (Premium)</t>
        </is>
      </c>
      <c r="B4" s="5" t="n">
        <v>70629</v>
      </c>
      <c r="C4" s="5" t="n">
        <v>361939</v>
      </c>
    </row>
    <row r="5">
      <c r="A5" s="4" t="inlineStr">
        <is>
          <t>Earnings Per Share, Basic</t>
        </is>
      </c>
      <c r="B5" s="5" t="n">
        <v>0</v>
      </c>
      <c r="C5" s="8" t="n">
        <v>-0.25</v>
      </c>
    </row>
    <row r="6">
      <c r="A6" s="4" t="inlineStr">
        <is>
          <t>Earnings Per Share, Diluted</t>
        </is>
      </c>
      <c r="B6" s="5" t="n">
        <v>0</v>
      </c>
      <c r="C6" s="8" t="n">
        <v>-0.25</v>
      </c>
    </row>
    <row r="7">
      <c r="A7" s="4" t="inlineStr">
        <is>
          <t>Weighted Average Number of Shares Outstanding, Basic</t>
        </is>
      </c>
      <c r="B7" s="6" t="n">
        <v>528202354</v>
      </c>
      <c r="C7" s="6" t="n">
        <v>16189732</v>
      </c>
    </row>
    <row r="8">
      <c r="A8" s="4" t="inlineStr">
        <is>
          <t>Weighted Average Number of Shares Outstanding, Diluted</t>
        </is>
      </c>
      <c r="B8" s="6" t="n">
        <v>528202354</v>
      </c>
      <c r="C8" s="6" t="n">
        <v>161897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25" customWidth="1" min="2" max="2"/>
    <col width="22" customWidth="1" min="3" max="3"/>
    <col width="30" customWidth="1" min="4" max="4"/>
    <col width="36" customWidth="1" min="5" max="5"/>
    <col width="27" customWidth="1" min="6" max="6"/>
    <col width="13" customWidth="1" min="7" max="7"/>
  </cols>
  <sheetData>
    <row r="1">
      <c r="A1" s="1" t="inlineStr">
        <is>
          <t>Consolidated Statements of Stockholders' Deficit - USD ($)</t>
        </is>
      </c>
      <c r="B1" s="2" t="inlineStr">
        <is>
          <t>Preferred Stock [Member]</t>
        </is>
      </c>
      <c r="C1" s="2" t="inlineStr">
        <is>
          <t>Common Stock [Member]</t>
        </is>
      </c>
      <c r="D1" s="2" t="inlineStr">
        <is>
          <t>Common Stock Payable [Member]</t>
        </is>
      </c>
      <c r="E1" s="2" t="inlineStr">
        <is>
          <t>Additional Paid-in Capital [Member]</t>
        </is>
      </c>
      <c r="F1" s="2" t="inlineStr">
        <is>
          <t>Retained Earnings [Member]</t>
        </is>
      </c>
      <c r="G1" s="2" t="inlineStr">
        <is>
          <t>Total</t>
        </is>
      </c>
    </row>
    <row r="2">
      <c r="A2" s="4" t="inlineStr">
        <is>
          <t>Beginning balance, value at May. 31, 2021</t>
        </is>
      </c>
      <c r="B2" s="5" t="n">
        <v>0</v>
      </c>
      <c r="C2" s="5" t="n">
        <v>468</v>
      </c>
      <c r="D2" s="5" t="n">
        <v>8460</v>
      </c>
      <c r="E2" s="5" t="n">
        <v>6987191</v>
      </c>
      <c r="F2" s="5" t="n">
        <v>-11762237</v>
      </c>
      <c r="G2" s="5" t="n">
        <v>-4766118</v>
      </c>
    </row>
    <row r="3">
      <c r="A3" s="4" t="inlineStr">
        <is>
          <t>Shares, Outstanding, Beginning Balance at May. 31, 2021</t>
        </is>
      </c>
      <c r="B3" s="6" t="n">
        <v>200</v>
      </c>
      <c r="C3" s="6" t="n">
        <v>4678553</v>
      </c>
      <c r="D3" s="4" t="inlineStr">
        <is>
          <t xml:space="preserve"> </t>
        </is>
      </c>
      <c r="E3" s="4" t="inlineStr">
        <is>
          <t xml:space="preserve"> </t>
        </is>
      </c>
      <c r="F3" s="4" t="inlineStr">
        <is>
          <t xml:space="preserve"> </t>
        </is>
      </c>
      <c r="G3" s="4" t="inlineStr">
        <is>
          <t xml:space="preserve"> </t>
        </is>
      </c>
    </row>
    <row r="4">
      <c r="A4" s="4" t="inlineStr">
        <is>
          <t>Common stock issued for conversion of debt</t>
        </is>
      </c>
      <c r="B4" s="4" t="inlineStr">
        <is>
          <t xml:space="preserve"> </t>
        </is>
      </c>
      <c r="C4" s="5" t="n">
        <v>1153</v>
      </c>
      <c r="D4" s="4" t="inlineStr">
        <is>
          <t xml:space="preserve"> </t>
        </is>
      </c>
      <c r="E4" s="6" t="n">
        <v>3226240</v>
      </c>
      <c r="F4" s="4" t="inlineStr">
        <is>
          <t xml:space="preserve"> </t>
        </is>
      </c>
      <c r="G4" s="6" t="n">
        <v>3227393</v>
      </c>
    </row>
    <row r="5">
      <c r="A5" s="4" t="inlineStr">
        <is>
          <t>Common stock issued for conversion of debt, shares</t>
        </is>
      </c>
      <c r="B5" s="4" t="inlineStr">
        <is>
          <t xml:space="preserve"> </t>
        </is>
      </c>
      <c r="C5" s="6" t="n">
        <v>11511179</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4115952</v>
      </c>
      <c r="G6" s="6" t="n">
        <v>-4115952</v>
      </c>
    </row>
    <row r="7">
      <c r="A7" s="4" t="inlineStr">
        <is>
          <t>Shares, Outstanding, Ending Balance at May. 31, 2022</t>
        </is>
      </c>
      <c r="B7" s="6" t="n">
        <v>200</v>
      </c>
      <c r="C7" s="6" t="n">
        <v>16189732</v>
      </c>
      <c r="D7" s="4" t="inlineStr">
        <is>
          <t xml:space="preserve"> </t>
        </is>
      </c>
      <c r="E7" s="4" t="inlineStr">
        <is>
          <t xml:space="preserve"> </t>
        </is>
      </c>
      <c r="F7" s="4" t="inlineStr">
        <is>
          <t xml:space="preserve"> </t>
        </is>
      </c>
      <c r="G7" s="4" t="inlineStr">
        <is>
          <t xml:space="preserve"> </t>
        </is>
      </c>
    </row>
    <row r="8">
      <c r="A8" s="4" t="inlineStr">
        <is>
          <t>Ending balance, value at May. 31, 2022</t>
        </is>
      </c>
      <c r="B8" s="5" t="n">
        <v>0</v>
      </c>
      <c r="C8" s="5" t="n">
        <v>1621</v>
      </c>
      <c r="D8" s="6" t="n">
        <v>8460</v>
      </c>
      <c r="E8" s="6" t="n">
        <v>10213431</v>
      </c>
      <c r="F8" s="6" t="n">
        <v>-15878189</v>
      </c>
      <c r="G8" s="6" t="n">
        <v>-5654677</v>
      </c>
    </row>
    <row r="9">
      <c r="A9" s="4" t="inlineStr">
        <is>
          <t>Common stock issued for conversion of debt</t>
        </is>
      </c>
      <c r="B9" s="4" t="inlineStr">
        <is>
          <t xml:space="preserve"> </t>
        </is>
      </c>
      <c r="C9" s="5" t="n">
        <v>7375</v>
      </c>
      <c r="D9" s="4" t="inlineStr">
        <is>
          <t xml:space="preserve"> </t>
        </is>
      </c>
      <c r="E9" s="6" t="n">
        <v>140132</v>
      </c>
      <c r="F9" s="4" t="inlineStr">
        <is>
          <t xml:space="preserve"> </t>
        </is>
      </c>
      <c r="G9" s="6" t="n">
        <v>147507</v>
      </c>
    </row>
    <row r="10">
      <c r="A10" s="4" t="inlineStr">
        <is>
          <t>Common stock issued for conversion of debt, shares</t>
        </is>
      </c>
      <c r="B10" s="4" t="inlineStr">
        <is>
          <t xml:space="preserve"> </t>
        </is>
      </c>
      <c r="C10" s="6" t="n">
        <v>73753000</v>
      </c>
      <c r="D10" s="4" t="inlineStr">
        <is>
          <t xml:space="preserve"> </t>
        </is>
      </c>
      <c r="E10" s="4" t="inlineStr">
        <is>
          <t xml:space="preserve"> </t>
        </is>
      </c>
      <c r="F10" s="4" t="inlineStr">
        <is>
          <t xml:space="preserve"> </t>
        </is>
      </c>
      <c r="G10" s="4" t="inlineStr">
        <is>
          <t xml:space="preserve"> </t>
        </is>
      </c>
    </row>
    <row r="11">
      <c r="A11" s="4" t="inlineStr">
        <is>
          <t>Investment in Acquisition</t>
        </is>
      </c>
      <c r="B11" s="4" t="inlineStr">
        <is>
          <t xml:space="preserve"> </t>
        </is>
      </c>
      <c r="C11" s="5" t="n">
        <v>66667</v>
      </c>
      <c r="D11" s="4" t="inlineStr">
        <is>
          <t xml:space="preserve"> </t>
        </is>
      </c>
      <c r="E11" s="6" t="n">
        <v>4133333</v>
      </c>
      <c r="F11" s="4" t="inlineStr">
        <is>
          <t xml:space="preserve"> </t>
        </is>
      </c>
      <c r="G11" s="6" t="n">
        <v>4200000</v>
      </c>
    </row>
    <row r="12">
      <c r="A12" s="4" t="inlineStr">
        <is>
          <t>Investment in Acquisition, shares</t>
        </is>
      </c>
      <c r="B12" s="4" t="inlineStr">
        <is>
          <t xml:space="preserve"> </t>
        </is>
      </c>
      <c r="C12" s="6" t="n">
        <v>666666668</v>
      </c>
      <c r="D12" s="4" t="inlineStr">
        <is>
          <t xml:space="preserve"> </t>
        </is>
      </c>
      <c r="E12" s="4" t="inlineStr">
        <is>
          <t xml:space="preserve"> </t>
        </is>
      </c>
      <c r="F12" s="4" t="inlineStr">
        <is>
          <t xml:space="preserve"> </t>
        </is>
      </c>
      <c r="G12" s="4" t="inlineStr">
        <is>
          <t xml:space="preserve"> </t>
        </is>
      </c>
    </row>
    <row r="13">
      <c r="A13" s="4" t="inlineStr">
        <is>
          <t>Round up of shares from reverse stock spl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1180159</v>
      </c>
      <c r="G14" s="6" t="n">
        <v>1180159</v>
      </c>
    </row>
    <row r="15">
      <c r="A15" s="4" t="inlineStr">
        <is>
          <t>Shares, Outstanding, Ending Balance at May. 31, 2023</t>
        </is>
      </c>
      <c r="B15" s="6" t="n">
        <v>200</v>
      </c>
      <c r="C15" s="6" t="n">
        <v>756612000</v>
      </c>
      <c r="D15" s="4" t="inlineStr">
        <is>
          <t xml:space="preserve"> </t>
        </is>
      </c>
      <c r="E15" s="4" t="inlineStr">
        <is>
          <t xml:space="preserve"> </t>
        </is>
      </c>
      <c r="F15" s="4" t="inlineStr">
        <is>
          <t xml:space="preserve"> </t>
        </is>
      </c>
      <c r="G15" s="4" t="inlineStr">
        <is>
          <t xml:space="preserve"> </t>
        </is>
      </c>
    </row>
    <row r="16">
      <c r="A16" s="4" t="inlineStr">
        <is>
          <t>Round up of shares from reverse stock split, shares</t>
        </is>
      </c>
      <c r="B16" s="4" t="inlineStr">
        <is>
          <t xml:space="preserve"> </t>
        </is>
      </c>
      <c r="C16" s="6" t="n">
        <v>2600</v>
      </c>
      <c r="D16" s="4" t="inlineStr">
        <is>
          <t xml:space="preserve"> </t>
        </is>
      </c>
      <c r="E16" s="4" t="inlineStr">
        <is>
          <t xml:space="preserve"> </t>
        </is>
      </c>
      <c r="F16" s="4" t="inlineStr">
        <is>
          <t xml:space="preserve"> </t>
        </is>
      </c>
      <c r="G16" s="4" t="inlineStr">
        <is>
          <t xml:space="preserve"> </t>
        </is>
      </c>
    </row>
    <row r="17">
      <c r="A17" s="4" t="inlineStr">
        <is>
          <t>Ending balance, value at May. 31, 2023</t>
        </is>
      </c>
      <c r="B17" s="5" t="n">
        <v>0</v>
      </c>
      <c r="C17" s="5" t="n">
        <v>75663</v>
      </c>
      <c r="D17" s="5" t="n">
        <v>8460</v>
      </c>
      <c r="E17" s="5" t="n">
        <v>14486896</v>
      </c>
      <c r="F17" s="5" t="n">
        <v>-14698030</v>
      </c>
      <c r="G17" s="5" t="n">
        <v>-127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income (loss)</t>
        </is>
      </c>
      <c r="B4" s="5" t="n">
        <v>1180159</v>
      </c>
      <c r="C4" s="5" t="n">
        <v>-4115952</v>
      </c>
    </row>
    <row r="5">
      <c r="A5" s="3" t="inlineStr">
        <is>
          <t>Adjustments to reconcile net income (loss) to net cash used by operating activities:</t>
        </is>
      </c>
      <c r="B5" s="4" t="inlineStr">
        <is>
          <t xml:space="preserve"> </t>
        </is>
      </c>
      <c r="C5" s="4" t="inlineStr">
        <is>
          <t xml:space="preserve"> </t>
        </is>
      </c>
    </row>
    <row r="6">
      <c r="A6" s="4" t="inlineStr">
        <is>
          <t>Depreciation of music inventory</t>
        </is>
      </c>
      <c r="B6" s="6" t="n">
        <v>1238</v>
      </c>
      <c r="C6" s="6" t="n">
        <v>2142</v>
      </c>
    </row>
    <row r="7">
      <c r="A7" s="4" t="inlineStr">
        <is>
          <t>Gain on settlement of debt</t>
        </is>
      </c>
      <c r="B7" s="6" t="n">
        <v>0</v>
      </c>
      <c r="C7" s="6" t="n">
        <v>-260032</v>
      </c>
    </row>
    <row r="8">
      <c r="A8" s="4" t="inlineStr">
        <is>
          <t>Expense (income) from derivative liability</t>
        </is>
      </c>
      <c r="B8" s="6" t="n">
        <v>-1911637</v>
      </c>
      <c r="C8" s="6" t="n">
        <v>526690</v>
      </c>
    </row>
    <row r="9">
      <c r="A9" s="4" t="inlineStr">
        <is>
          <t>Amortization of debt discounts</t>
        </is>
      </c>
      <c r="B9" s="6" t="n">
        <v>70629</v>
      </c>
      <c r="C9" s="6" t="n">
        <v>361939</v>
      </c>
    </row>
    <row r="10">
      <c r="A10" s="4" t="inlineStr">
        <is>
          <t>Loss on conversion of notes payable and accrued interest</t>
        </is>
      </c>
      <c r="B10" s="6" t="n">
        <v>0</v>
      </c>
      <c r="C10" s="6" t="n">
        <v>2941708</v>
      </c>
    </row>
    <row r="11">
      <c r="A11" s="4" t="inlineStr">
        <is>
          <t>Default interest added to notes principal balance</t>
        </is>
      </c>
      <c r="B11" s="6" t="n">
        <v>0</v>
      </c>
      <c r="C11" s="6" t="n">
        <v>103190</v>
      </c>
    </row>
    <row r="12">
      <c r="A12" s="3" t="inlineStr">
        <is>
          <t>Changes in operating assets and liabilities:</t>
        </is>
      </c>
      <c r="B12" s="4" t="inlineStr">
        <is>
          <t xml:space="preserve"> </t>
        </is>
      </c>
      <c r="C12" s="4" t="inlineStr">
        <is>
          <t xml:space="preserve"> </t>
        </is>
      </c>
    </row>
    <row r="13">
      <c r="A13" s="4" t="inlineStr">
        <is>
          <t>Accounts payable</t>
        </is>
      </c>
      <c r="B13" s="6" t="n">
        <v>15259</v>
      </c>
      <c r="C13" s="6" t="n">
        <v>10311</v>
      </c>
    </row>
    <row r="14">
      <c r="A14" s="4" t="inlineStr">
        <is>
          <t>Accrued interest payable on notes payable</t>
        </is>
      </c>
      <c r="B14" s="6" t="n">
        <v>291344</v>
      </c>
      <c r="C14" s="6" t="n">
        <v>144469</v>
      </c>
    </row>
    <row r="15">
      <c r="A15" s="4" t="inlineStr">
        <is>
          <t>Accrued consulting fees</t>
        </is>
      </c>
      <c r="B15" s="6" t="n">
        <v>219700</v>
      </c>
      <c r="C15" s="6" t="n">
        <v>93250</v>
      </c>
    </row>
    <row r="16">
      <c r="A16" s="4" t="inlineStr">
        <is>
          <t>Net Cash Used by Operating Activities</t>
        </is>
      </c>
      <c r="B16" s="6" t="n">
        <v>-133308</v>
      </c>
      <c r="C16" s="6" t="n">
        <v>-192285</v>
      </c>
    </row>
    <row r="17">
      <c r="A17" s="3" t="inlineStr">
        <is>
          <t>CASH FLOWS FROM INVESTING ACTIVITIES:</t>
        </is>
      </c>
      <c r="B17" s="4" t="inlineStr">
        <is>
          <t xml:space="preserve"> </t>
        </is>
      </c>
      <c r="C17" s="4" t="inlineStr">
        <is>
          <t xml:space="preserve"> </t>
        </is>
      </c>
    </row>
    <row r="18">
      <c r="A18" s="4" t="inlineStr">
        <is>
          <t>Payments from loans receivable, related party</t>
        </is>
      </c>
      <c r="B18" s="6" t="n">
        <v>-28247</v>
      </c>
      <c r="C18" s="6" t="n">
        <v>0</v>
      </c>
    </row>
    <row r="19">
      <c r="A19" s="4" t="inlineStr">
        <is>
          <t>Net Cash Used by Investing Activities</t>
        </is>
      </c>
      <c r="B19" s="6" t="n">
        <v>-28247</v>
      </c>
      <c r="C19" s="6" t="n">
        <v>0</v>
      </c>
    </row>
    <row r="20">
      <c r="A20" s="3" t="inlineStr">
        <is>
          <t>CASH FLOWS FROM FINANCING ACTIVITIES:</t>
        </is>
      </c>
      <c r="B20" s="4" t="inlineStr">
        <is>
          <t xml:space="preserve"> </t>
        </is>
      </c>
      <c r="C20" s="4" t="inlineStr">
        <is>
          <t xml:space="preserve"> </t>
        </is>
      </c>
    </row>
    <row r="21">
      <c r="A21" s="4" t="inlineStr">
        <is>
          <t>Bank overdraft</t>
        </is>
      </c>
      <c r="B21" s="6" t="n">
        <v>46</v>
      </c>
      <c r="C21" s="6" t="n">
        <v>-1140</v>
      </c>
    </row>
    <row r="22">
      <c r="A22" s="4" t="inlineStr">
        <is>
          <t>Proceeds from notes payable</t>
        </is>
      </c>
      <c r="B22" s="6" t="n">
        <v>155935</v>
      </c>
      <c r="C22" s="6" t="n">
        <v>380050</v>
      </c>
    </row>
    <row r="23">
      <c r="A23" s="4" t="inlineStr">
        <is>
          <t>Repayments of notes payable</t>
        </is>
      </c>
      <c r="B23" s="6" t="n">
        <v>0</v>
      </c>
      <c r="C23" s="6" t="n">
        <v>-200500</v>
      </c>
    </row>
    <row r="24">
      <c r="A24" s="4" t="inlineStr">
        <is>
          <t>Repayments of notes payable to related parties</t>
        </is>
      </c>
      <c r="B24" s="6" t="n">
        <v>-29500</v>
      </c>
      <c r="C24" s="6" t="n">
        <v>-27272</v>
      </c>
    </row>
    <row r="25">
      <c r="A25" s="4" t="inlineStr">
        <is>
          <t>Proceeds from notes payable to related parties</t>
        </is>
      </c>
      <c r="B25" s="6" t="n">
        <v>34721</v>
      </c>
      <c r="C25" s="6" t="n">
        <v>41500</v>
      </c>
    </row>
    <row r="26">
      <c r="A26" s="4" t="inlineStr">
        <is>
          <t>Net Cash Provided by Financing Activities</t>
        </is>
      </c>
      <c r="B26" s="6" t="n">
        <v>161202</v>
      </c>
      <c r="C26" s="6" t="n">
        <v>192638</v>
      </c>
    </row>
    <row r="27">
      <c r="A27" s="4" t="inlineStr">
        <is>
          <t>NET INCREASE (DECREASE) IN CASH AND CASH EQUIVALENTS</t>
        </is>
      </c>
      <c r="B27" s="6" t="n">
        <v>-353</v>
      </c>
      <c r="C27" s="6" t="n">
        <v>353</v>
      </c>
    </row>
    <row r="28">
      <c r="A28" s="4" t="inlineStr">
        <is>
          <t>CASH AND CASH EQUIVALENTS, BEGINNING OF PERIOD</t>
        </is>
      </c>
      <c r="B28" s="6" t="n">
        <v>353</v>
      </c>
      <c r="C28" s="6" t="n">
        <v>0</v>
      </c>
    </row>
    <row r="29">
      <c r="A29" s="4" t="inlineStr">
        <is>
          <t>CASH AND CASH EQUIVALENTS, END OF PERIOD</t>
        </is>
      </c>
      <c r="B29" s="6" t="n">
        <v>0</v>
      </c>
      <c r="C29" s="6" t="n">
        <v>353</v>
      </c>
    </row>
    <row r="30">
      <c r="A30" s="3" t="inlineStr">
        <is>
          <t>Cash Payments For:</t>
        </is>
      </c>
      <c r="B30" s="4" t="inlineStr">
        <is>
          <t xml:space="preserve"> </t>
        </is>
      </c>
      <c r="C30" s="4" t="inlineStr">
        <is>
          <t xml:space="preserve"> </t>
        </is>
      </c>
    </row>
    <row r="31">
      <c r="A31" s="4" t="inlineStr">
        <is>
          <t>Interest</t>
        </is>
      </c>
      <c r="B31" s="6" t="n">
        <v>0</v>
      </c>
      <c r="C31" s="6" t="n">
        <v>0</v>
      </c>
    </row>
    <row r="32">
      <c r="A32" s="4" t="inlineStr">
        <is>
          <t>Income taxes</t>
        </is>
      </c>
      <c r="B32" s="6" t="n">
        <v>0</v>
      </c>
      <c r="C32" s="6" t="n">
        <v>0</v>
      </c>
    </row>
    <row r="33">
      <c r="A33" s="3" t="inlineStr">
        <is>
          <t>Non-cash investing and financing activities:</t>
        </is>
      </c>
      <c r="B33" s="4" t="inlineStr">
        <is>
          <t xml:space="preserve"> </t>
        </is>
      </c>
      <c r="C33" s="4" t="inlineStr">
        <is>
          <t xml:space="preserve"> </t>
        </is>
      </c>
    </row>
    <row r="34">
      <c r="A34" s="4" t="inlineStr">
        <is>
          <t>Issuance of stock and promissory note for investment in acquisition</t>
        </is>
      </c>
      <c r="B34" s="6" t="n">
        <v>6200000</v>
      </c>
      <c r="C34" s="6" t="n">
        <v>0</v>
      </c>
    </row>
    <row r="35">
      <c r="A35" s="4" t="inlineStr">
        <is>
          <t>Initial derivative liability charged to debt discounts</t>
        </is>
      </c>
      <c r="B35" s="6" t="n">
        <v>61100</v>
      </c>
      <c r="C35" s="6" t="n">
        <v>283596</v>
      </c>
    </row>
    <row r="36">
      <c r="A36" s="4" t="inlineStr">
        <is>
          <t>Conversion of debt and accrued interest into common stock</t>
        </is>
      </c>
      <c r="B36" s="5" t="n">
        <v>147507</v>
      </c>
      <c r="C36" s="5" t="n">
        <v>2856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y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Music of Your Life,
Inc. (the “Company”) was incorporated under the laws of the State of Florida on January 30, 2008 under the name of “Zhong
Sen International Tea Company”. From January 2008 to May 2013, the Company operated with the principal business objective of providing
sales and marketing consulting services to small to medium sized Chinese tea producing companies who wished to export and distribute high
quality Chinese tea products worldwide. On May 31, 2013 (the “Closing Date”), the Company entered into a Merger Agreement
(the “Merger Agreement”) by and among the Company, Music of Your Life, Inc., a Nevada corporation (“MOYL Nevada”)
incorporated October 10, 2012, and Music of Your Life Merger Sub, Inc., a Utah corporation (“Merger Sub”), pursuant to which
MOYL Nevada merged with Merger Sub. As a result of the merger, MOYL Nevada became a wholly owned subsidiary of the Company, and on July
26, 2013, the Company changed its name to Music of Your Life, Inc., and operated a nationwide syndicated radio network. Reverse Stock Split Effective April
21, 2022, the Company effectuated a 1 share for 1,000 shares reverse stock split 16,189,731,657 16,189,732 Acquisition of The Marquie Group,
Inc. On August 16, 2018
(see Note 10), the Company merged with The Marquie Group, Inc. (“TMGI”) in exchange for the issuance of a total of 100,000
shares of our common stock to TMGI’s stockholders. Following the merger, the Company had 102,277 shares of common stock issued and
outstanding. On December 5, 2018, the Company amended and restated its Articles of Incorporation providing for a change in the Company’s
name from “Music of Your Life, Inc.” to “The Marquie Group, Inc.” The TMGI business plan is to advertise a direct-to-consumer,
health and beauty product line called “Whim” that use innovative formulations of plant-based, amino-acids and other natural
alternatives to chemical ingredients. Acquisition of Global Nutrition Experience,
Inc. On November 21,
2019 (see Note 10), the Company merged with Global Nutrition Experience, Inc. (“GNE”) in exchange for the issuance of a total
of 193,000,000 shares of our common stock to GNE’s stockholder. The GNE business plan is to license intellectual property from,
and to third par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y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The following policies are considered to be significant: a. Principles
of Consolidation The consolidated financial statements
have been prepared in accordance with accounting principles generally accepted in the United States and include the Company and its wholly
owned subsidiary. All inter-company accounts and transactions have been eliminated. b. Accounting
Method The Company recognizes income and expenses
based on the accrual method of accounting. The Company has elected a May 31 year-end. 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Cash equivalents are generally comprised
of certain highly liquid investments with original maturities of less than three months. e. Basic
and Fully Diluted Net Loss per Share of Common Stock In accordance with Financial Accounting
Standards No. ASC 260, “Earnings per Share,” basic net loss per common share is based on the weighted average number of shares
outstanding during the periods presented. Diluted earnings per share is computed using the weighted average number of common shares plus
dilutive common share equivalents outstanding during the period. Dilutive instruments (such as convertible notes payable) have not been
included in the diluted earnings per share computations as their effect were antidilutive for the periods presented. f. Revenue
Recognition The Company adopted ASC 606
requires the use of a new five-step model to recognize revenue from customer contracts. The five-step model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Advance customer payments are recorded as deferred revenue until such time as they are recognized. The Company does
not offer any cash rebates. Returns or discounts, if any, are netted against gross revenues. g. Advertising Advertising costs, which are expensed
as incurred, were $ 3,750 2,225 h. Income
Taxes Deferred income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May 31, 2023, the Company had net
operating loss carryforwards of approximately $ 9,842,689 3,340,960 6,521,729 Due to the change in ownership provisions
of the Tax Reform Act of 1986, net operating loss carryforwards for Federal income tax reporting purposes are subject to annual limitations.
Should a substantial change in ownership occur, net operating loss carryforwards may be limited as to future use. Net deferred tax
assets consist of the following components as of May 31, 2023 and 2022:
Schedule of net deferred tax assets
May 31, 2023 May 31, 2022
Deferred tax assets:
NOL Carryover $ 1,401,372 $ 1,262,593
Valuation allowance (1,401,372 ) (1,262,593 )
Net deferred tax asset $ – $ – The income tax provision differs from
the amount of income tax determined by applying the U.S. federal income tax rate of 21
Schedule of income tax provision
May 31, 2023 May 31, 2022
Expected tax (benefit) at 21% $ 247,833 $ (864,350 )
Non-deductible expense (non-taxable income) from derivative liability (401,444 ) 110,605
Non-deductible amortization of debt discounts 14,832 76,007
Non-deductible loss on conversions of notes payable and accrued interest – 617,759
Change in valuation allowance 138,779 59,979
Provision for income taxes $ – $ – For the periods presented, the Company had no The Company includes interest and penalties
arising from the underpayment of income taxes in the consolidated statements of operations in the provision for income taxes. For the
periods presented, the Company had no such interest or penalties. i. Concentrations of Credit Risk Financial instruments that potentially
subject the Company to concentrations of credit risks consist of cash and cash equivalents. The Company places cash and cash equivalents
at well-known quality financial institutions. Cash and cash equivalents at banks are insured by the Federal Deposit Insurance Corporation
for up to $250,000. The Company did no j. Recent
Accounting Pronouncements We have reviewed accounting pronouncements
issued and have adopted any that are applicable to the Company. We have determined that none had a material impact on our financial position,
results of operations, or cash flows for the years ended May 31, 2023 and 2022.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20:54:31Z</dcterms:created>
  <dcterms:modified xmlns:dcterms="http://purl.org/dc/terms/" xmlns:xsi="http://www.w3.org/2001/XMLSchema-instance" xsi:type="dcterms:W3CDTF">2023-09-13T20:54:31Z</dcterms:modified>
</cp:coreProperties>
</file>